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igni" sheetId="10" state="visible" r:id="rId10"/>
    <sheet xmlns:r="http://schemas.openxmlformats.org/officeDocument/2006/relationships" name="Cash, Cash Equivalents and Rest" sheetId="11" state="visible" r:id="rId11"/>
    <sheet xmlns:r="http://schemas.openxmlformats.org/officeDocument/2006/relationships" name="Receivables, net"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Stockholders' Equity (Deficit)" sheetId="16" state="visible" r:id="rId16"/>
    <sheet xmlns:r="http://schemas.openxmlformats.org/officeDocument/2006/relationships" name="Fair Value Measurements" sheetId="17" state="visible" r:id="rId17"/>
    <sheet xmlns:r="http://schemas.openxmlformats.org/officeDocument/2006/relationships" name="Customer Contract Liabiliti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tail Joint Venture" sheetId="25" state="visible" r:id="rId25"/>
    <sheet xmlns:r="http://schemas.openxmlformats.org/officeDocument/2006/relationships" name="Segment Information" sheetId="26" state="visible" r:id="rId26"/>
    <sheet xmlns:r="http://schemas.openxmlformats.org/officeDocument/2006/relationships" name="Basis of Presentation and Sig_2" sheetId="27" state="visible" r:id="rId27"/>
    <sheet xmlns:r="http://schemas.openxmlformats.org/officeDocument/2006/relationships" name="Cash, Cash Equivalents and Re_2" sheetId="28" state="visible" r:id="rId28"/>
    <sheet xmlns:r="http://schemas.openxmlformats.org/officeDocument/2006/relationships" name="Receivables, net (Tables)" sheetId="29" state="visible" r:id="rId29"/>
    <sheet xmlns:r="http://schemas.openxmlformats.org/officeDocument/2006/relationships" name="Property and Equipment, net (Ta" sheetId="30" state="visible" r:id="rId30"/>
    <sheet xmlns:r="http://schemas.openxmlformats.org/officeDocument/2006/relationships" name="Goodwill and Intangible Asset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Customer Contract Liabilities (" sheetId="34" state="visible" r:id="rId34"/>
    <sheet xmlns:r="http://schemas.openxmlformats.org/officeDocument/2006/relationships" name="Stock-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Organization (Details)" sheetId="39" state="visible" r:id="rId39"/>
    <sheet xmlns:r="http://schemas.openxmlformats.org/officeDocument/2006/relationships" name="Basis of Presentation and Sig_3" sheetId="40" state="visible" r:id="rId40"/>
    <sheet xmlns:r="http://schemas.openxmlformats.org/officeDocument/2006/relationships" name="Cash, Cash Equivalents and Re_3" sheetId="41" state="visible" r:id="rId41"/>
    <sheet xmlns:r="http://schemas.openxmlformats.org/officeDocument/2006/relationships" name="Receivables, net (Details)" sheetId="42" state="visible" r:id="rId42"/>
    <sheet xmlns:r="http://schemas.openxmlformats.org/officeDocument/2006/relationships" name="Receivables, net - Schedule of "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Long-Term Debt - Summary of Lon" sheetId="48" state="visible" r:id="rId48"/>
    <sheet xmlns:r="http://schemas.openxmlformats.org/officeDocument/2006/relationships" name="Long-Term Debt - Summary of L_2" sheetId="49" state="visible" r:id="rId49"/>
    <sheet xmlns:r="http://schemas.openxmlformats.org/officeDocument/2006/relationships" name="Long-Term Debt - Additional Inf" sheetId="50" state="visible" r:id="rId50"/>
    <sheet xmlns:r="http://schemas.openxmlformats.org/officeDocument/2006/relationships" name="Stockholders' Equity (Deficit) " sheetId="51" state="visible" r:id="rId51"/>
    <sheet xmlns:r="http://schemas.openxmlformats.org/officeDocument/2006/relationships" name="Fair Value Measurements (Detail" sheetId="52" state="visible" r:id="rId52"/>
    <sheet xmlns:r="http://schemas.openxmlformats.org/officeDocument/2006/relationships" name="Customer Contract Liabilities S" sheetId="53" state="visible" r:id="rId53"/>
    <sheet xmlns:r="http://schemas.openxmlformats.org/officeDocument/2006/relationships" name="Stock-Based Compensation - Shar" sheetId="54" state="visible" r:id="rId54"/>
    <sheet xmlns:r="http://schemas.openxmlformats.org/officeDocument/2006/relationships" name="Income Taxes - Additional Infor" sheetId="55" state="visible" r:id="rId55"/>
    <sheet xmlns:r="http://schemas.openxmlformats.org/officeDocument/2006/relationships" name="Earnings Per Share - Schedule o" sheetId="56" state="visible" r:id="rId56"/>
    <sheet xmlns:r="http://schemas.openxmlformats.org/officeDocument/2006/relationships" name="Leases - Minimum and Contingent" sheetId="57" state="visible" r:id="rId57"/>
    <sheet xmlns:r="http://schemas.openxmlformats.org/officeDocument/2006/relationships" name="Related Party Transactions (Det" sheetId="58" state="visible" r:id="rId58"/>
    <sheet xmlns:r="http://schemas.openxmlformats.org/officeDocument/2006/relationships" name="Retail Joint Venture - Addition" sheetId="59" state="visible" r:id="rId59"/>
    <sheet xmlns:r="http://schemas.openxmlformats.org/officeDocument/2006/relationships" name="Segment Information - Summary o" sheetId="60" state="visible" r:id="rId60"/>
    <sheet xmlns:r="http://schemas.openxmlformats.org/officeDocument/2006/relationships" name="Segment Information - Summary_2"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028</t>
        </is>
      </c>
      <c r="C8" s="4" t="inlineStr">
        <is>
          <t xml:space="preserve"> </t>
        </is>
      </c>
    </row>
    <row r="9">
      <c r="A9" s="4" t="inlineStr">
        <is>
          <t>Entity Registrant Name</t>
        </is>
      </c>
      <c r="B9" s="4" t="inlineStr">
        <is>
          <t>WYNN RESORTS, LIMITED</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6-0484987</t>
        </is>
      </c>
      <c r="C11" s="4" t="inlineStr">
        <is>
          <t xml:space="preserve"> </t>
        </is>
      </c>
    </row>
    <row r="12">
      <c r="A12" s="4" t="inlineStr">
        <is>
          <t>Entity Address, Address Line One</t>
        </is>
      </c>
      <c r="B12" s="4" t="inlineStr">
        <is>
          <t>3131 Las Vegas Boulevard South</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09</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70-7555</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WYN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3313591</v>
      </c>
    </row>
    <row r="28">
      <c r="A28" s="4" t="inlineStr">
        <is>
          <t>Amendment Flag</t>
        </is>
      </c>
      <c r="B28" s="4" t="inlineStr">
        <is>
          <t>false</t>
        </is>
      </c>
      <c r="C28" s="4" t="inlineStr">
        <is>
          <t xml:space="preserve"> </t>
        </is>
      </c>
    </row>
    <row r="29">
      <c r="A29" s="4" t="inlineStr">
        <is>
          <t>Entity Central Index Key</t>
        </is>
      </c>
      <c r="B29" s="4" t="inlineStr">
        <is>
          <t>00011749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and nine months ended September 30, 2022 are not necessarily indicative of results to be expected for any other interim period or the full fiscal year ending December 31, 2022. These condensed consolidated financial statements should be read in conjunction with the consolidated financial statements and notes thereto in the Company's Annual Report on Form 10-K for the year ended December 31, 2021.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the cost of long-lived assets, fair value estimates of intangible assets and their estimated useful lives, and litigation and contingency estimates.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105.2 million and $188.7 million for the three months ended September 30, 2022 and 2021, respectively, and $388.4 million and $637.9 million for the nine months ended September 30, 2022 and 2021, respectively. Recently Issued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Cash, cash equivalents and restricted cash consisted of the following (in thousands): September 30, 2022 December 31, 2021 Cash and cash equivalents: Cash (1) $ 1,239,629 $ 2,021,553 Cash equivalents (2) 703,876 500,977 Total cash and cash equivalents 1,943,505 2,522,530 Restricted cash (3) 159,161 8,537 Total cash, cash equivalents and restricted cash $ 2,102,666 $ 2,531,067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September 30, 2022 includes $149.7 million in the form of a bank guarantee in favor of the Macau government for securing the fulfillment of its labor liabilities upon the expiration of the Concession Extens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2</t>
        </is>
      </c>
    </row>
    <row r="3">
      <c r="A3" s="3" t="inlineStr">
        <is>
          <t>Receivables [Abstract]</t>
        </is>
      </c>
      <c r="B3" s="4" t="inlineStr">
        <is>
          <t xml:space="preserve"> </t>
        </is>
      </c>
    </row>
    <row r="4">
      <c r="A4" s="4" t="inlineStr">
        <is>
          <t>Receivables, net</t>
        </is>
      </c>
      <c r="B4" s="4" t="inlineStr">
        <is>
          <t xml:space="preserve">Receivables, net Accounts Receivable and Credit Risk Receivables, net consisted of the following (in thousands): September 30, 2022 December 31, 2021 Casino $ 186,037 $ 199,030 Hotel 34,606 36,749 Other 70,597 75,003 291,240 310,782 Less: allowance for credit losses (81,208) (111,319) $ 210,032 $ 199,463 As of September 30, 2022 and December 31, 2021, approximately 65.6% and 70.3%, respectively, of the Company's markers were due from customers residing outside the United States, primarily in Asia. Business or economic conditions or other significant events in the countries in which the Company's customers reside could affect the collectability of such receivables. The Company’s allowance for casino credit losses was 41.7% and 53.7% of gross casino receivables as of September 30, 2022 and December 31, 2021, respectively.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s presented (in thousands): September 30, 2022 2021 Balance at beginning of year $ 111,319 $ 100,329 Provision for credit losses (11,331) 7,461 Write-offs (22,507) (14,022) Recoveries of receivables previously written off 4,103 736 Effect of exchange rate (376) (195) Balance at end of period $ 81,208 $ 94,3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2 December 31, 2021 Buildings and improvements $ 9,833,144 $ 9,785,514 Land and improvements 1,297,539 1,278,010 Furniture, fixtures and equipment 3,111,425 3,067,793 Airplanes 110,623 110,623 Construction in progress 224,521 250,378 14,577,252 14,492,318 Less: accumulated depreciation (6,078,438) (5,727,010) $ 8,498,814 $ 8,765,308 As of September 30, 2022, construction in progress consisted primarily of costs capitalized for various capital enhancements at the Company's properties, including reconfiguring the theater space at Wynn Las Vegas to host an all-new, exclusive theatrical production, Awakening , which premiered in November 2022. As of December 31, 2021, construction in progress consisted primarily of costs capitalized for various capital enhancements at the Company's properties, including the Wynn Las Vegas room remodel, which was placed in service during the second quarter of 2022. Depreciation expense for the three months ended September 30, 2022 and 2021 was $161.7 million and $169.7 million, respectively, and depreciation expense for the nine months ended September 30, 2022 and 2021 was $492.1 million and $523.6 million, respectively. Encore Boston Harbor Real Estate Sale and Leaseba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following table shows the movement in the Company's goodwill and intangible assets balances that occurred during the periods presented (in thousands): September 30, 2022 December 31, 2021 Finite-lived intangible assets: Macau gaming concession $ 5,964 $ 42,300 Less: accumulated amortization (2,982) (41,114) 2,982 1,186 Massachusetts gaming license 117,700 117,700 Less: accumulated amortization (25,676) (19,791) 92,024 97,909 Other finite-lived intangible assets 63,717 76,317 Less: accumulated amortization (6,738) (5,969) 56,979 70,348 Total finite-lived intangible assets 151,985 169,443 Indefinite-lived intangible assets: Water rights and other 8,397 8,397 Total indefinite-lived intangible assets 8,397 8,397 Goodwill: Balance at beginning of year 129,738 144,095 Foreign currency translation (1,458) (4,103) Impairment (37,761) (10,254) Balance at end of period 90,519 129,738 Total goodwill and intangible assets, net $ 250,901 $ 307,578 The finite-lived intangible asset pertaining to the Company's original Macau gaming concession was acquired in 2004 and was amortized over the 20 year life of the original concession, which expired on June 26, 2022. On June 23, 2022, a Concession Extension Agreement was entered into between the Macau Government and WRM, pursuant to which the gaming concession of WRM has been extended from June 26, 2022 to December 31, 2022, in exchange for a payment to the Macau government equivalent to $6.0 million. The Company expects that amortization of the Macau gaming concession will be $3.0 million for the fourth quarter of 2022. The Massachusetts gaming license is a finite-lived intangible asset that is being amortized over the 15 year life of the license. The Company expects that amortization of the Massachusetts gaming license will be $2.0 million for the fourth quarter of 2022, $7.8 million each year from 2023 through 2033, and $3.8 million in 2034. During the three months ended June 30, 2022, as a result of management's decision to cease the operations of Betbull Limited ("BetBull"), a subsidiary of Wynn Interactive, the Company impaired its trademark and customer list totaling $10.3 million and impaired the remaining balance of goodwill related to the BetBull reporting unit totaling $7.5 million. During the three months ended March 31, 2022, as a result of changes in forecasts and other industry-specific factors, the Company identified interim indicators of impairment related to the goodwill assigned to the reporting units comprising Wyn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consisted of the following (in thousands): September 30, 2022 December 31, 2021 Macau Related: WM Cayman II Revolver, due 2025 (1) $ 1,492,465 $ 1,287,766 WML 4 7/8% Senior Notes, due 2024 600,000 600,000 WML 5 1/2% Senior Notes, due 2026 1,000,000 1,000,000 WML 5 1/2% Senior Notes, due 2027 750,000 750,000 WML 5 5/8% Senior Notes, due 2028 1,350,000 1,350,000 WML 5 1/8% Senior Notes, due 2029 1,000,000 1,000,000 U.S. and Corporate Related: WRF Credit Facilities (2) : WRF Term Loan, due 2024 850,000 887,500 WLV 4 1/4% Senior Notes, due 2023 500,000 500,000 WLV 5 1/2% Senior Notes, due 2025 1,780,000 1,780,000 WLV 5 1/4% Senior Notes, due 2027 880,000 880,000 WRF 7 3/4% Senior Notes, due 2025 600,000 600,000 WRF 5 1/8% Senior Notes, due 2029 750,000 750,000 Retail Term Loan, due 2025 (3) 615,000 615,000 12,167,465 12,000,266 Less: Unamortized debt issuance costs and original issue discounts and premium, net (50,949) (65,720) 12,116,516 11,934,546 Less: Current portion of long-term debt (546,078) (50,000) Total long-term debt, net of current portion $ 11,570,438 $ 11,884,54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8 billion of the WM Cayman II Revolver bears interest at a rate of LIBOR plus 2.875% per year and HIBOR plus 2.875% per year, respectively. As of September 30, 2022, the weighted average interest rate was approximately 5.51%. As of September 30, 2022, the WM Cayman II Revolver was fully drawn. (2) The WRF Credit Facilities bear interest at a rate of LIBOR plus 1.75% per year. As of September 30, 2022, the weighted average interest rate was approximately 4.87%. Additionally, as of September 30, 2022, the available borrowing capacity under the WRF Revolver was $835.6 million, net of $14.4 million in outstanding letters of credit. (3) The Retail Term Loan bears interest at a rate of LIBOR plus 1.70% per year. As of September 30, 2022, the interest rate was 4.26%. WM Cayman II Revolver Amendment On May 5, 2022, WM Cayman II and its lenders agreed to waive certain financial covenants in the facility agreement under the WM Cayman II Revolver in respect of the relevant periods ending on the following applicable test dates: (a) June 30, 2022; (b) September 30, 2022; (c) December 31, 2022; and (d) March 31, 2023; and to provide for a floor on the interest rate margin of 2.625% per annum through June 30, 2023. WML , as guarantor, may be subject to certain restrictions on payments of dividends or distributions to its shareholders, unless certain financial criteria have been satisfied through the facility agreement. Debt Covenant Compliance As of September 30, 2022, management believes the Company was in compliance with all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Equity [Abstract]</t>
        </is>
      </c>
      <c r="B3" s="4" t="inlineStr">
        <is>
          <t xml:space="preserve"> </t>
        </is>
      </c>
    </row>
    <row r="4">
      <c r="A4" s="4" t="inlineStr">
        <is>
          <t>Stockholders' Equity (Deficit)</t>
        </is>
      </c>
      <c r="B4" s="4" t="inlineStr">
        <is>
          <t>Stockholders' Deficit Equity Repurchase Program In April 2016, the Company's Board of Directors authorized an equity repurchase program of up to $1.0 billion, which may include repurchases by the Company of its common stock from time to time through open market purchases, privately negotiated transactions, and under plans complying with Rules 10b5-1 and 10b-18 under the Securities Exchange Act of 1934, as amended. During the three and nine months ended September 30, 2022, the Company repurchased 491,503 and 2,873,431 shares of its common stock, respectively, at average prices of $58.95 and $57.91 per share, respectively, for an aggregate cost of $29.0 million and $166.4 million, respectively, under the equity repurchase program. Any shares repurchased pursuant to the equity repurchase program are held as treasury shares. During the three and nine months ended September 30, 2021, no repurchases were made under the equity repurchase program. As of September 30, 2022, the Company had $633.7 million in repurchase authority remaining under the program. Equity Offering On February 11, 2021, the Company completed a registered public offering of 7,475,000 newly issued shares of its common stock, par value $0.01 per share, at a price of $115.00 per share for proceeds of $841.9 million, net of $17.7 million in underwriting discounts and commissions. The Company used the net proceeds from this equity offering for general corporate purposes, including the repayment of debt. Noncontrolling Interests Retail Joint Venture During the nine months ended September 30, 2022 and 2021, the Retail Joint Venture made aggregate distributions of approximately $21.5 million and $11.8 million, respectively, to its non-controlling interest holder. For more information on the Retail Joint Venture, see Note 17, "Retail Joint Venture". During the three months ended March 31, 2022, in exchange for cash consideration of $50.0 million, the Company sold to Crown Acquisitions Inc. ("Crown") a 49.9% interest in certain additional retail space contributed by the Company to the Retail Joint Venture. In connection with this transaction, the Company recorded $48.6 million of additional paid-in capital and $1.5 million of noncontrolling interest, within Contribution from noncontrolling interest in the accompanying Condensed Consolidated Statement of Stockholders' Deficit for the nine months ended September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assets and liabilities carried at fair value (in thousands): Fair Value Measurements Using: September 30, 2022 Quoted Other Unobservable Assets: Cash equivalents $ 703,875 $ — $ 703,875 $ — Restricted cash $ 159,161 $ 7,096 $ 152,065 $ — Interest rate collar $ 9,254 $ — $ 9,254 $ — Fair Value Measurements Using: December 31, 2021 Quoted Other Unobservable Assets: Cash equivalents $ 500,977 $ — $ 500,977 $ — Restricted cash $ 8,537 $ 6,950 $ 1,587 $ — Liabilities: Interest rate collar $ 5,548 $ — $ 5,54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9 Months Ended</t>
        </is>
      </c>
    </row>
    <row r="2">
      <c r="B2" s="2" t="inlineStr">
        <is>
          <t>Sep. 30, 2022</t>
        </is>
      </c>
    </row>
    <row r="3">
      <c r="A3" s="3" t="inlineStr">
        <is>
          <t>Revenue Recognition [Abstract]</t>
        </is>
      </c>
      <c r="B3" s="4" t="inlineStr">
        <is>
          <t xml:space="preserve"> </t>
        </is>
      </c>
    </row>
    <row r="4">
      <c r="A4" s="4" t="inlineStr">
        <is>
          <t>Customer Contract Liabilties</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September 30, 2022 December 31, 2021 Increase / (decrease) September 30, 2021 December 31, 2020 Increase / (decrease) Casino outstanding chips and front money deposits (1) $ 327,004 $ 352,830 $ (25,826) $ 380,442 $ 596,463 $ (216,021) Advance room deposits and ticket sales (2) 76,256 55,438 20,818 62,993 29,224 33,769 Other gaming-related liabilities (3) 30,610 26,515 4,095 21,217 7,882 13,335 Loyalty program and related liabilities (4) 38,323 34,695 3,628 33,440 22,736 10,704 $ 472,193 $ 469,478 $ 2,715 $ 498,092 $ 656,305 $ (158,213)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 The total compensation cost for stock-based compensation plans was recorded as follows (in thousands): Three months ended September 30, Nine months ended September 30, 2022 2021 2022 2021 Casino $ 3,857 $ 3,423 $ 8,835 $ 11,000 Rooms 415 351 816 1,260 Food and beverage 774 737 1,547 2,709 Entertainment, retail and other 3,064 7,071 8,238 16,292 General and administrative 11,964 13,998 29,133 43,772 Total stock-based compensation expense 20,074 25,580 48,569 75,033 Total stock-based compensation capitalized 894 2,242 2,351 4,271 Total stock-based compensation costs $ 20,968 $ 27,822 $ 50,920 $ 79,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43505</v>
      </c>
      <c r="C3" s="6" t="n">
        <v>2522530</v>
      </c>
    </row>
    <row r="4">
      <c r="A4" s="4" t="inlineStr">
        <is>
          <t>Restricted cash</t>
        </is>
      </c>
      <c r="B4" s="5" t="n">
        <v>5036</v>
      </c>
      <c r="C4" s="5" t="n">
        <v>4896</v>
      </c>
    </row>
    <row r="5">
      <c r="A5" s="4" t="inlineStr">
        <is>
          <t>Accounts receivable, net of allowance for credit losses of $81,208 and $111,319</t>
        </is>
      </c>
      <c r="B5" s="5" t="n">
        <v>210032</v>
      </c>
      <c r="C5" s="5" t="n">
        <v>199463</v>
      </c>
    </row>
    <row r="6">
      <c r="A6" s="4" t="inlineStr">
        <is>
          <t>Inventories</t>
        </is>
      </c>
      <c r="B6" s="5" t="n">
        <v>68310</v>
      </c>
      <c r="C6" s="5" t="n">
        <v>69967</v>
      </c>
    </row>
    <row r="7">
      <c r="A7" s="4" t="inlineStr">
        <is>
          <t>Prepaid expenses and other</t>
        </is>
      </c>
      <c r="B7" s="5" t="n">
        <v>96524</v>
      </c>
      <c r="C7" s="5" t="n">
        <v>79061</v>
      </c>
    </row>
    <row r="8">
      <c r="A8" s="4" t="inlineStr">
        <is>
          <t>Total current assets</t>
        </is>
      </c>
      <c r="B8" s="5" t="n">
        <v>2323407</v>
      </c>
      <c r="C8" s="5" t="n">
        <v>2875917</v>
      </c>
    </row>
    <row r="9">
      <c r="A9" s="4" t="inlineStr">
        <is>
          <t>Property and equipment, net</t>
        </is>
      </c>
      <c r="B9" s="5" t="n">
        <v>8498814</v>
      </c>
      <c r="C9" s="5" t="n">
        <v>8765308</v>
      </c>
    </row>
    <row r="10">
      <c r="A10" s="4" t="inlineStr">
        <is>
          <t>Restricted cash</t>
        </is>
      </c>
      <c r="B10" s="5" t="n">
        <v>154125</v>
      </c>
      <c r="C10" s="5" t="n">
        <v>3641</v>
      </c>
    </row>
    <row r="11">
      <c r="A11" s="4" t="inlineStr">
        <is>
          <t>Goodwill and intangible assets, net</t>
        </is>
      </c>
      <c r="B11" s="5" t="n">
        <v>250901</v>
      </c>
      <c r="C11" s="5" t="n">
        <v>307578</v>
      </c>
    </row>
    <row r="12">
      <c r="A12" s="4" t="inlineStr">
        <is>
          <t>Operating lease assets</t>
        </is>
      </c>
      <c r="B12" s="5" t="n">
        <v>347902</v>
      </c>
      <c r="C12" s="5" t="n">
        <v>371365</v>
      </c>
    </row>
    <row r="13">
      <c r="A13" s="4" t="inlineStr">
        <is>
          <t>Other assets</t>
        </is>
      </c>
      <c r="B13" s="5" t="n">
        <v>204196</v>
      </c>
      <c r="C13" s="5" t="n">
        <v>207017</v>
      </c>
    </row>
    <row r="14">
      <c r="A14" s="4" t="inlineStr">
        <is>
          <t>Total assets</t>
        </is>
      </c>
      <c r="B14" s="5" t="n">
        <v>11779345</v>
      </c>
      <c r="C14" s="5" t="n">
        <v>12530826</v>
      </c>
    </row>
    <row r="15">
      <c r="A15" s="3" t="inlineStr">
        <is>
          <t>Current liabilities:</t>
        </is>
      </c>
      <c r="B15" s="4" t="inlineStr">
        <is>
          <t xml:space="preserve"> </t>
        </is>
      </c>
      <c r="C15" s="4" t="inlineStr">
        <is>
          <t xml:space="preserve"> </t>
        </is>
      </c>
    </row>
    <row r="16">
      <c r="A16" s="4" t="inlineStr">
        <is>
          <t>Accounts and construction payables</t>
        </is>
      </c>
      <c r="B16" s="5" t="n">
        <v>139154</v>
      </c>
      <c r="C16" s="5" t="n">
        <v>170542</v>
      </c>
    </row>
    <row r="17">
      <c r="A17" s="4" t="inlineStr">
        <is>
          <t>Customer deposits</t>
        </is>
      </c>
      <c r="B17" s="5" t="n">
        <v>436198</v>
      </c>
      <c r="C17" s="5" t="n">
        <v>436388</v>
      </c>
    </row>
    <row r="18">
      <c r="A18" s="4" t="inlineStr">
        <is>
          <t>Gaming taxes payable</t>
        </is>
      </c>
      <c r="B18" s="5" t="n">
        <v>34038</v>
      </c>
      <c r="C18" s="5" t="n">
        <v>73173</v>
      </c>
    </row>
    <row r="19">
      <c r="A19" s="4" t="inlineStr">
        <is>
          <t>Accrued compensation and benefits</t>
        </is>
      </c>
      <c r="B19" s="5" t="n">
        <v>171383</v>
      </c>
      <c r="C19" s="5" t="n">
        <v>206225</v>
      </c>
    </row>
    <row r="20">
      <c r="A20" s="4" t="inlineStr">
        <is>
          <t>Accrued interest</t>
        </is>
      </c>
      <c r="B20" s="5" t="n">
        <v>145268</v>
      </c>
      <c r="C20" s="5" t="n">
        <v>132877</v>
      </c>
    </row>
    <row r="21">
      <c r="A21" s="4" t="inlineStr">
        <is>
          <t>Current portion of long-term debt</t>
        </is>
      </c>
      <c r="B21" s="5" t="n">
        <v>546078</v>
      </c>
      <c r="C21" s="5" t="n">
        <v>50000</v>
      </c>
    </row>
    <row r="22">
      <c r="A22" s="4" t="inlineStr">
        <is>
          <t>Other accrued liabilities</t>
        </is>
      </c>
      <c r="B22" s="5" t="n">
        <v>162917</v>
      </c>
      <c r="C22" s="5" t="n">
        <v>218675</v>
      </c>
    </row>
    <row r="23">
      <c r="A23" s="4" t="inlineStr">
        <is>
          <t>Total current liabilities</t>
        </is>
      </c>
      <c r="B23" s="5" t="n">
        <v>1635036</v>
      </c>
      <c r="C23" s="5" t="n">
        <v>1287880</v>
      </c>
    </row>
    <row r="24">
      <c r="A24" s="4" t="inlineStr">
        <is>
          <t>Long-term debt</t>
        </is>
      </c>
      <c r="B24" s="5" t="n">
        <v>11570438</v>
      </c>
      <c r="C24" s="5" t="n">
        <v>11884546</v>
      </c>
    </row>
    <row r="25">
      <c r="A25" s="4" t="inlineStr">
        <is>
          <t>Long-term operating lease liabilities</t>
        </is>
      </c>
      <c r="B25" s="5" t="n">
        <v>108094</v>
      </c>
      <c r="C25" s="5" t="n">
        <v>115187</v>
      </c>
    </row>
    <row r="26">
      <c r="A26" s="4" t="inlineStr">
        <is>
          <t>Other long-term liabilities</t>
        </is>
      </c>
      <c r="B26" s="5" t="n">
        <v>62740</v>
      </c>
      <c r="C26" s="5" t="n">
        <v>79428</v>
      </c>
    </row>
    <row r="27">
      <c r="A27" s="4" t="inlineStr">
        <is>
          <t>Total liabilities</t>
        </is>
      </c>
      <c r="B27" s="5" t="n">
        <v>13376308</v>
      </c>
      <c r="C27" s="5" t="n">
        <v>13367041</v>
      </c>
    </row>
    <row r="28">
      <c r="A28" s="4" t="inlineStr">
        <is>
          <t>Commitments and contingencies (Note 16)</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0.01; 40,000,000 shares authorized; zero shares issued and outstanding</t>
        </is>
      </c>
      <c r="B30" s="5" t="n">
        <v>0</v>
      </c>
      <c r="C30" s="5" t="n">
        <v>0</v>
      </c>
    </row>
    <row r="31">
      <c r="A31" s="4" t="inlineStr">
        <is>
          <t>Common stock, par value $0.01; 400,000,000 shares authorized; 132,127,292 and 131,449,806 shares issued; 113,373,330 and 115,714,943 shares outstanding, respectively</t>
        </is>
      </c>
      <c r="B31" s="5" t="n">
        <v>1321</v>
      </c>
      <c r="C31" s="5" t="n">
        <v>1314</v>
      </c>
    </row>
    <row r="32">
      <c r="A32" s="4" t="inlineStr">
        <is>
          <t>Treasury stock, at cost; 18,753,871 and 15,734,863 shares, respectively</t>
        </is>
      </c>
      <c r="B32" s="5" t="n">
        <v>-1614997</v>
      </c>
      <c r="C32" s="5" t="n">
        <v>-1436373</v>
      </c>
    </row>
    <row r="33">
      <c r="A33" s="4" t="inlineStr">
        <is>
          <t>Additional paid-in capital</t>
        </is>
      </c>
      <c r="B33" s="5" t="n">
        <v>3584357</v>
      </c>
      <c r="C33" s="5" t="n">
        <v>3502715</v>
      </c>
    </row>
    <row r="34">
      <c r="A34" s="4" t="inlineStr">
        <is>
          <t>Accumulated other comprehensive income</t>
        </is>
      </c>
      <c r="B34" s="5" t="n">
        <v>10388</v>
      </c>
      <c r="C34" s="5" t="n">
        <v>6004</v>
      </c>
    </row>
    <row r="35">
      <c r="A35" s="4" t="inlineStr">
        <is>
          <t>Accumulated deficit</t>
        </is>
      </c>
      <c r="B35" s="5" t="n">
        <v>-2744222</v>
      </c>
      <c r="C35" s="5" t="n">
        <v>-2288078</v>
      </c>
    </row>
    <row r="36">
      <c r="A36" s="4" t="inlineStr">
        <is>
          <t>Total Wynn Resorts, Limited stockholders' deficit</t>
        </is>
      </c>
      <c r="B36" s="5" t="n">
        <v>-763153</v>
      </c>
      <c r="C36" s="5" t="n">
        <v>-214418</v>
      </c>
    </row>
    <row r="37">
      <c r="A37" s="4" t="inlineStr">
        <is>
          <t>Noncontrolling interests</t>
        </is>
      </c>
      <c r="B37" s="5" t="n">
        <v>-833810</v>
      </c>
      <c r="C37" s="5" t="n">
        <v>-621797</v>
      </c>
    </row>
    <row r="38">
      <c r="A38" s="4" t="inlineStr">
        <is>
          <t>Total stockholders' deficit</t>
        </is>
      </c>
      <c r="B38" s="5" t="n">
        <v>-1596963</v>
      </c>
      <c r="C38" s="5" t="n">
        <v>-836215</v>
      </c>
    </row>
    <row r="39">
      <c r="A39" s="4" t="inlineStr">
        <is>
          <t>Total liabilities and stockholders' deficit</t>
        </is>
      </c>
      <c r="B39" s="6" t="n">
        <v>11779345</v>
      </c>
      <c r="C39" s="6" t="n">
        <v>1253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recorded an income tax expense of $1.4 million and $1.2 million for the three months ended September 30, 2022 and 2021, respectively and an income tax expense of $3.2 million and $2.3 million for the nine months ended September 30, 2022 and 2021, respectively. Income tax expense in 2022 primarily related to changes in U.S. deferred taxes. Income tax expense in 2021 primarily related to the Macau dividend tax agreement that provides for an annual payment as complementary tax otherwise due by stockholders of WRM. In March 2021, the Company received an extension of its Macau dividend tax agreement, providing for a payment of MOP12.8 million (approximately $1.6 million) for 2021 and MOP6.3 million (approximately $0.8 million) for the period ended June 26, 2022. The Company records valuation allowances on certain of its U.S. and foreign deferred tax assets. The Company continues to rely solely on the reversal of net taxable temporary differences in assessing a need for a valuation allowance. In April 2020, WRM received an extension of the exemption from Macau’s 12% Complementary Tax on casino gaming profits earned from January 1, 2021 to June 26, 2022. In September 2022, WRM received an extension of the exemption from the Complementary Tax on casino gaming profits through December 31, 2022. For the three and nine months ended September 30, 2022 and 2021,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gaming concession agreement. In March 2021, the Financial Services Bureau concluded its review of the 2017 and 2018 Macau income tax returns of Palo Real Estate Company Limited, a subsidiary of WRM, with no changes. In January 2022, the Financial Services Bureau issued final tax assessments for WRM for the year 2017 and 2018, and no additional tax was due. In October 2022, the Financial Services Bureau issued final tax assessments for Palo’s 2019 and 2020 Macau Complementary Tax returns, and no additional tax was d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Basic earnings per share ("EPS") is computed by dividing net loss attributable to Wynn Resorts by the weighted average number of common shares outstanding during the period. Diluted EPS is computed by dividing net loss attributable to Wynn Resorts by the weighted average number of common shares outstanding during the period increased to include the number of additional shares of common stock that would have been outstanding if the potential dilutive securities had been issued, to the extent such impact is not anti-dilutive.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22 2021 2022 2021 Numerator: Net loss attributable to Wynn Resorts, Limited $ (142,892) $ (166,249) $ (456,267) $ (578,596) Denominator: Weighted average common shares outstanding 112,709 114,655 114,061 113,420 Potential dilutive effect of stock options, nonvested, and performance nonvested shares — — — — Weighted average common and common equivalent shares outstanding 112,709 114,655 114,061 113,420 Net loss attributable to Wynn Resorts, Limited per common share, basic $ (1.27) $ (1.45) $ (4.00) $ (5.10) Net loss attributable to Wynn Resorts, Limited per common share, diluted $ (1.27) $ (1.45) $ (4.00) $ (5.10) Anti-dilutive stock options, nonvested, and performance nonvested shares excluded from the calculation of diluted net income per share 1,087 954 1,087 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Lessor Arrangements The following table presents the minimum and contingent operating lease income for the periods presented (in thousands): Three months ended September 30, Nine months ended September 30, 2022 2021 2022 2021 Minimum rental income $ 31,962 $ 27,719 $ 93,796 $ 75,676 Contingent rental income 10,689 19,349 45,404 75,464 Total rental income $ 42,651 $ 47,068 $ 139,200 $ 15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Home Purchase In 2022, Linda Chen, President and Executive Director of WRM exercised an option to purchase a home provided by the Company for her use for no consideration, as provided by the terms of her employment agreement. Based on a third-party appraisal as of the date of option exercise, the estimated fair value of the home is $6.4 million. The home purchase closed during the third quarter of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cau Litigation Related to Dore WRM has been named as a defendant in lawsuits filed in the Macau Court of First Instance by individuals who claim to be investors in, or persons with credit in accounts maintained by, Dore Entertainment Company Limited ("Dore"), an independent, Macau registered and licensed company that operated a gaming promoter business at Wynn Macau. In connection with the alleged theft, embezzlement, fraud and/or other crime(s) perpetrated by a former employee of Dore (the “Dore Incident”), the plaintiffs of the lawsuits allege that Dore failed to honor withdrawal of funds deposited with Dore as investments or gaming deposits that allegedly resulted in certain losses for these individuals. The principal allegations common to the lawsuits are that WRM, as a gaming concessionaire, should be held responsible for Dore’s conduct on the basis that WRM is responsible for the supervision of Dore’s activities at Wynn Macau that resulted in the purported losses. The Company believes these cases are without merit and unfounded and intends to vigorously defend against the remaining claims pleaded against WRM in these lawsuits. The Company has made estimates for potential litigation costs based upon its assessment of the likely outcome and has recorded provisions for such amounts in the accompanying condensed consolidated financial statements. No assurances can be provided as to the outcome of the pending Dore cases, and actual results may differ from these estimates.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On July 28, 2021, the court granted in part, and denied in part, the Company's motion to dismiss the amended complaint, dismissing certain of plaintiffs' claims, including all claims against Mr. Billings and the individual directors, and allowing other claims to proceed against the Company and several of the Company's former executive officers, including Mr. Maddox, Stephen A. Wynn, Kimmarie Sinatra, and Steven Cootey. The defendants in this action intend to vigorously defend against the claims pleaded against them. This action is in the preliminary stages and management has determined that based on proceedings to date, it is currently unable to determine the probability of the outcome of these actions or reasonably estimate the range of possible loss, if any. Federal Investigation From time to time, the Company receives regulatory inquiries about compliance with anti-money laundering laws. The Company received requests for information from the U.S. Attorney’s Office for the Southern District of California relating to its anti-money laundering policies and procedures, and beginning in 2020 received several grand jury subpoenas regarding various transactions at Wynn Las Vegas relating to certain patrons and agents who reside or operate in foreign jurisdictions. The Company continues to cooperate with the U.S. Attorney's Office in its investigation, which remains ongoing. Because no charges or claims have been brought, the Company is unable to predict the outcome of the investigation, the extent of the materiality of the outcome, or reasonably estimate the possible range of loss, if any, which could be associated with the resolution of any possible charges or claims that may be brought agains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Retail Joint Venture</t>
        </is>
      </c>
      <c r="B4" s="4" t="inlineStr">
        <is>
          <t>Retail Joint VentureAs of September 30, 2022 and December 31, 2021, the Retail Joint Venture had total assets of $103.6 million and $98.0 million, respectively, and total liabilities of $620.1 million and $624.4 million, respectively. As of September 30, 2022 and December 31, 2021, the Retail Joint Venture's liabilities included long-term debt of $613.3 million and $612.9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has identified its reportable segments based on factors such as geography, regulatory environment, the information reviewed by its chief operating decision maker, and the Company's organizational and management reporting structure. The Company has identified the following reportable segments: (i) Wynn Macau, representing the aggregate of Wynn Macau and Encore, an expansion at Wynn Macau, which are managed as a single integrated resort; (ii) Wynn Palace; (iii) Las Vegas Operations, representing the aggregate of Wynn Las Vegas, Encore, an expansion at Wynn Las Vegas, and the Retail Joint Venture, which are managed as a single integrated resort; (iv) Encore Boston Harbor; and (v) Wynn Interactive. For geographical reporting purposes, Wynn Macau, Wynn Palace, and Other Macau (which represents the assets of the Company's Macau holding company and other ancillary entities) have been aggregated into Macau Operations. The following tables present the Company's segment information (in thousands): Three Months Ended September 30, Nine Months Ended September 30, 2022 2021 2022 2021 Operating revenues Macau Operations: Wynn Palace Casino $ 45,361 $ 134,064 $ 186,968 $ 532,040 Rooms 6,974 15,639 27,813 53,534 Food and beverage 5,727 10,952 24,027 36,429 Entertainment, retail and other (1) 17,186 20,668 58,416 67,017 75,248 181,323 297,224 689,020 Wynn Macau Casino 22,832 98,264 165,221 379,610 Rooms 4,395 10,896 18,547 39,025 Food and beverage 4,261 7,628 17,878 23,620 Entertainment, retail and other (1) 8,880 13,874 32,405 52,086 40,368 130,662 234,051 494,341 Total Macau Operations 115,616 311,985 531,275 1,183,361 Las Vegas Operations: Casino 134,314 112,575 393,930 305,253 Rooms 162,125 132,704 460,707 266,250 Food and beverage 193,733 180,455 526,389 333,390 Entertainment, retail and other (1) 54,217 50,269 165,618 104,892 Total Las Vegas Operations 544,389 476,003 1,546,644 1,009,785 Encore Boston Harbor: Casino 157,369 151,361 463,204 398,325 Rooms 23,718 14,578 61,819 28,963 Food and beverage 21,009 18,466 60,272 41,713 Entertainment, retail and other (1) 9,687 7,809 27,438 18,544 Total Encore Boston Harbor 211,783 192,214 612,733 487,545 Wynn Interactive: Entertainment, retail and other 17,934 14,442 61,236 40,748 Total Wynn Interactive 17,934 14,442 61,236 40,748 Total operating revenues $ 889,722 $ 994,644 $ 2,751,888 $ 2,721,439 Three months ended September 30, Nine months ended September 30, 2022 2021 2022 2021 Adjusted Property EBITDA (2) Macau Operations: Wynn Palace $ (21,808) $ 12,112 $ (72,622) $ 93,036 Wynn Macau (43,806) (1,939) (88,878) 28,703 Total Macau Operations (65,614) 10,173 (161,500) 121,739 Las Vegas Operations 195,760 183,416 581,844 344,719 Encore Boston Harbor 61,136 64,565 180,132 141,844 Wynn Interactive (17,748) (103,593) (70,202) (187,961) Total 173,534 154,561 530,274 420,341 Other operating expenses Pre-opening 6,447 1,333 13,396 5,455 Depreciation and amortization 172,502 177,110 520,026 545,538 Property charges and other 4,733 15,301 77,362 26,569 Corporate expenses and other 22,769 18,901 70,805 56,663 Stock-based compensation 20,074 25,580 48,569 75,033 Total other operating expenses 226,525 238,225 730,158 709,258 Operating loss (52,991) (83,664) (199,884) (288,917) Other non-operating income and expenses Interest income 6,892 507 10,863 2,131 Interest expense, net of amounts capitalized (165,277) (150,325) (472,265) (453,601) Change in derivatives fair value 5,839 1,176 14,801 6,557 Loss on extinguishment of debt — (738) — (2,060) Other (864) (11,784) (26,090) (17,324) Total other non-operating income and expenses (153,410) (161,164) (472,691) (464,297) Loss before income taxes (206,401) (244,828) (672,575) (753,214) Provision for income taxes (1,390) (1,155) (3,248) (2,345) Net loss (207,791) (245,983) (675,823) (755,559) Net loss attributable to noncontrolling interests 64,899 79,734 219,556 176,963 Net loss attributable to Wynn Resorts, Limited $ (142,892) $ (166,249) $ (456,267) $ (578,596) (1) Includes lease revenue accounted for under lease accounting guidance. For more information on leases, see Note 14, "Leases". (2) "Adjusted Property EBITDA" is net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The Company uses Adjusted Property EBITDA to manage the operating results of its segment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loss,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 September 30, 2022 December 31, 2021 Assets Macau Operations: Wynn Palace $ 2,946,199 $ 3,122,424 Wynn Macau 739,488 1,032,521 Other Macau 1,054,392 1,173,913 Total Macau Operations 4,740,079 5,328,858 Las Vegas Operations 3,154,964 3,063,897 Encore Boston Harbor 2,088,418 2,193,117 Wynn Interactive 248,871 287,805 Corporate and other 1,547,013 1,657,149 Total $ 11,779,345 $ 12,530,8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7, "Retail Joint Venture." All significant intercompany accounts and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inputs into the Company's estimated allowance for credit losses, estimates regarding the useful lives and recoverability of the cost of long-lived assets, fair value estimates of intangible assets and their estimated useful lives, and litigation and contingency estimates.</t>
        </is>
      </c>
    </row>
    <row r="5">
      <c r="A5" s="4" t="inlineStr">
        <is>
          <t>Gaming Taxes</t>
        </is>
      </c>
      <c r="B5" s="4" t="inlineStr">
        <is>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is>
      </c>
    </row>
    <row r="6">
      <c r="A6" s="4" t="inlineStr">
        <is>
          <t>Recently Issued and Adopted Accounting Standards</t>
        </is>
      </c>
      <c r="B6" s="4" t="inlineStr">
        <is>
          <t>Recently Issued Accounting StandardsIn March 2020, the FASB issued ASU No. 2020-04, "Reference Rate Reform (Topic 848): Facilitation of the Effects of Reference Rate Reform on Financial Reporting" ("ASU 2020-04"). ASU 2020-04 provides optional expedients and exceptions for applying GAAP to contracts, hedging relationships, and other transactions affected by reference rate reform if certain criteria are met. In response to the concerns about structural risks of interbank offered rates and, particularly, the planned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must be adopted no later than December 1, 2022 with early adoption permitted. We plan to apply this guidance to applicable contracts and instruments if, and when, they are modified. Adoption of the new guidance is not expected to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Cash, cash equivalents and restricted cash consisted of the following (in thousands): September 30, 2022 December 31, 2021 Cash and cash equivalents: Cash (1) $ 1,239,629 $ 2,021,553 Cash equivalents (2) 703,876 500,977 Total cash and cash equivalents 1,943,505 2,522,530 Restricted cash (3) 159,161 8,537 Total cash, cash equivalents and restricted cash $ 2,102,666 $ 2,531,067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September 30, 2022 includes $149.7 million in the form of a bank guarantee in favor of the Macau government for securing the fulfillment of its labor liabilities upon the expiration of the Concession Extension Agreement.</t>
        </is>
      </c>
    </row>
    <row r="5">
      <c r="A5" s="4" t="inlineStr">
        <is>
          <t>Schedule of Restricted Cash and Cash Equivalents</t>
        </is>
      </c>
      <c r="B5" s="4" t="inlineStr">
        <is>
          <t>Cash, cash equivalents and restricted cash consisted of the following (in thousands): September 30, 2022 December 31, 2021 Cash and cash equivalents: Cash (1) $ 1,239,629 $ 2,021,553 Cash equivalents (2) 703,876 500,977 Total cash and cash equivalents 1,943,505 2,522,530 Restricted cash (3) 159,161 8,537 Total cash, cash equivalents and restricted cash $ 2,102,666 $ 2,531,067 (1) Cash consists of cash on hand and bank deposits. (2) Cash equivalents consist of bank time deposits and money market funds. (3) Restricted cash consists of cash subject to certain contractual restrictions, cash collateral associated with obligations, cash held in a trust in accordance with WML's share award plan, and as of September 30, 2022 includes $149.7 million in the form of a bank guarantee in favor of the Macau government for securing the fulfillment of its labor liabilities upon the expiration of the Concession Extension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9 Months Ended</t>
        </is>
      </c>
    </row>
    <row r="2">
      <c r="B2" s="2" t="inlineStr">
        <is>
          <t>Sep. 30, 2022</t>
        </is>
      </c>
    </row>
    <row r="3">
      <c r="A3" s="3" t="inlineStr">
        <is>
          <t>Receivables [Abstract]</t>
        </is>
      </c>
      <c r="B3" s="4" t="inlineStr">
        <is>
          <t xml:space="preserve"> </t>
        </is>
      </c>
    </row>
    <row r="4">
      <c r="A4" s="4" t="inlineStr">
        <is>
          <t>Schedule of Receivables, net</t>
        </is>
      </c>
      <c r="B4" s="4" t="inlineStr">
        <is>
          <t xml:space="preserve">Receivables, net consisted of the following (in thousands): September 30, 2022 December 31, 2021 Casino $ 186,037 $ 199,030 Hotel 34,606 36,749 Other 70,597 75,003 291,240 310,782 Less: allowance for credit losses (81,208) (111,319) $ 210,032 $ 199,463 The following table shows the movement in the Company's allowance for credit losses recognized for receivables that occurred during the periods presented (in thousands): September 30, 2022 2021 Balance at beginning of year $ 111,319 $ 100,329 Provision for credit losses (11,331) 7,461 Write-offs (22,507) (14,022) Recoveries of receivables previously written off 4,103 736 Effect of exchange rate (376) (195) Balance at end of period $ 81,208 $ 94,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81208</v>
      </c>
      <c r="C3" s="6" t="n">
        <v>111319</v>
      </c>
    </row>
    <row r="4">
      <c r="A4" s="4" t="inlineStr">
        <is>
          <t>Preferred stock, par value (usd per share)</t>
        </is>
      </c>
      <c r="B4" s="7" t="n">
        <v>0.01</v>
      </c>
      <c r="C4" s="7" t="n">
        <v>0.01</v>
      </c>
    </row>
    <row r="5">
      <c r="A5" s="4" t="inlineStr">
        <is>
          <t>Preferred stock, shares authorized</t>
        </is>
      </c>
      <c r="B5" s="5" t="n">
        <v>40000000</v>
      </c>
      <c r="C5" s="5" t="n">
        <v>4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usd per share)</t>
        </is>
      </c>
      <c r="B8" s="7" t="n">
        <v>0.01</v>
      </c>
      <c r="C8" s="7" t="n">
        <v>0.01</v>
      </c>
    </row>
    <row r="9">
      <c r="A9" s="4" t="inlineStr">
        <is>
          <t>Common stock, shares authorized</t>
        </is>
      </c>
      <c r="B9" s="5" t="n">
        <v>400000000</v>
      </c>
      <c r="C9" s="5" t="n">
        <v>400000000</v>
      </c>
    </row>
    <row r="10">
      <c r="A10" s="4" t="inlineStr">
        <is>
          <t>Common stock, shares issued</t>
        </is>
      </c>
      <c r="B10" s="5" t="n">
        <v>132127292</v>
      </c>
      <c r="C10" s="5" t="n">
        <v>131449806</v>
      </c>
    </row>
    <row r="11">
      <c r="A11" s="4" t="inlineStr">
        <is>
          <t>Common stock, shares outstanding</t>
        </is>
      </c>
      <c r="B11" s="5" t="n">
        <v>113373330</v>
      </c>
      <c r="C11" s="5" t="n">
        <v>115714943</v>
      </c>
    </row>
    <row r="12">
      <c r="A12" s="4" t="inlineStr">
        <is>
          <t>Treasury stock, shares</t>
        </is>
      </c>
      <c r="B12" s="5" t="n">
        <v>18753871</v>
      </c>
      <c r="C12" s="5" t="n">
        <v>15734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September 30, 2022 December 31, 2021 Buildings and improvements $ 9,833,144 $ 9,785,514 Land and improvements 1,297,539 1,278,010 Furniture, fixtures and equipment 3,111,425 3,067,793 Airplanes 110,623 110,623 Construction in progress 224,521 250,378 14,577,252 14,492,318 Less: accumulated depreciation (6,078,438) (5,727,010) $ 8,498,814 $ 8,765,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the movement in the Company's goodwill and intangible assets balances that occurred during the periods presented (in thousands): September 30, 2022 December 31, 2021 Finite-lived intangible assets: Macau gaming concession $ 5,964 $ 42,300 Less: accumulated amortization (2,982) (41,114) 2,982 1,186 Massachusetts gaming license 117,700 117,700 Less: accumulated amortization (25,676) (19,791) 92,024 97,909 Other finite-lived intangible assets 63,717 76,317 Less: accumulated amortization (6,738) (5,969) 56,979 70,348 Total finite-lived intangible assets 151,985 169,443 Indefinite-lived intangible assets: Water rights and other 8,397 8,397 Total indefinite-lived intangible assets 8,397 8,397 Goodwill: Balance at beginning of year 129,738 144,095 Foreign currency translation (1,458) (4,103) Impairment (37,761) (10,254) Balance at end of period 90,519 129,738 Total goodwill and intangible assets, net $ 250,901 $ 307,578 </t>
        </is>
      </c>
    </row>
    <row r="5">
      <c r="A5" s="4" t="inlineStr">
        <is>
          <t>Schedule of Finite-Lived Intangible Assets</t>
        </is>
      </c>
      <c r="B5" s="4" t="inlineStr">
        <is>
          <t xml:space="preserve">The following table shows the movement in the Company's goodwill and intangible assets balances that occurred during the periods presented (in thousands): September 30, 2022 December 31, 2021 Finite-lived intangible assets: Macau gaming concession $ 5,964 $ 42,300 Less: accumulated amortization (2,982) (41,114) 2,982 1,186 Massachusetts gaming license 117,700 117,700 Less: accumulated amortization (25,676) (19,791) 92,024 97,909 Other finite-lived intangible assets 63,717 76,317 Less: accumulated amortization (6,738) (5,969) 56,979 70,348 Total finite-lived intangible assets 151,985 169,443 Indefinite-lived intangible assets: Water rights and other 8,397 8,397 Total indefinite-lived intangible assets 8,397 8,397 Goodwill: Balance at beginning of year 129,738 144,095 Foreign currency translation (1,458) (4,103) Impairment (37,761) (10,254) Balance at end of period 90,519 129,738 Total goodwill and intangible assets, net $ 250,901 $ 307,578 </t>
        </is>
      </c>
    </row>
    <row r="6">
      <c r="A6" s="4" t="inlineStr">
        <is>
          <t>Schedule of Indefinite-Lived Intangible Assets</t>
        </is>
      </c>
      <c r="B6" s="4" t="inlineStr">
        <is>
          <t xml:space="preserve">The following table shows the movement in the Company's goodwill and intangible assets balances that occurred during the periods presented (in thousands): September 30, 2022 December 31, 2021 Finite-lived intangible assets: Macau gaming concession $ 5,964 $ 42,300 Less: accumulated amortization (2,982) (41,114) 2,982 1,186 Massachusetts gaming license 117,700 117,700 Less: accumulated amortization (25,676) (19,791) 92,024 97,909 Other finite-lived intangible assets 63,717 76,317 Less: accumulated amortization (6,738) (5,969) 56,979 70,348 Total finite-lived intangible assets 151,985 169,443 Indefinite-lived intangible assets: Water rights and other 8,397 8,397 Total indefinite-lived intangible assets 8,397 8,397 Goodwill: Balance at beginning of year 129,738 144,095 Foreign currency translation (1,458) (4,103) Impairment (37,761) (10,254) Balance at end of period 90,519 129,738 Total goodwill and intangible assets, net $ 250,901 $ 307,5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ed of the following (in thousands): September 30, 2022 December 31, 2021 Macau Related: WM Cayman II Revolver, due 2025 (1) $ 1,492,465 $ 1,287,766 WML 4 7/8% Senior Notes, due 2024 600,000 600,000 WML 5 1/2% Senior Notes, due 2026 1,000,000 1,000,000 WML 5 1/2% Senior Notes, due 2027 750,000 750,000 WML 5 5/8% Senior Notes, due 2028 1,350,000 1,350,000 WML 5 1/8% Senior Notes, due 2029 1,000,000 1,000,000 U.S. and Corporate Related: WRF Credit Facilities (2) : WRF Term Loan, due 2024 850,000 887,500 WLV 4 1/4% Senior Notes, due 2023 500,000 500,000 WLV 5 1/2% Senior Notes, due 2025 1,780,000 1,780,000 WLV 5 1/4% Senior Notes, due 2027 880,000 880,000 WRF 7 3/4% Senior Notes, due 2025 600,000 600,000 WRF 5 1/8% Senior Notes, due 2029 750,000 750,000 Retail Term Loan, due 2025 (3) 615,000 615,000 12,167,465 12,000,266 Less: Unamortized debt issuance costs and original issue discounts and premium, net (50,949) (65,720) 12,116,516 11,934,546 Less: Current portion of long-term debt (546,078) (50,000) Total long-term debt, net of current portion $ 11,570,438 $ 11,884,546 (1) The borrowings under the WM Cayman II Revolver bear interest at LIBOR or HIBOR plus a margin of 1.875% to 2.875% per annum based on WM Cayman II’s leverage ratio on a consolidated basis, subject to a floor on the interest rate margin of 2.625% per annum through June 30, 2023. Approximately $312.5 million and $1.18 billion of the WM Cayman II Revolver bears interest at a rate of LIBOR plus 2.875% per year and HIBOR plus 2.875% per year, respectively. As of September 30, 2022, the weighted average interest rate was approximately 5.51%. As of September 30, 2022, the WM Cayman II Revolver was fully drawn. (2) The WRF Credit Facilities bear interest at a rate of LIBOR plus 1.75% per year. As of September 30, 2022, the weighted average interest rate was approximately 4.87%. Additionally, as of September 30, 2022, the available borrowing capacity under the WRF Revolver was $835.6 million, net of $14.4 million in outstanding letters of credit. (3) The Retail Term Loan bears interest at a rate of LIBOR plus 1.70% per year. As of September 30, 2022, the interest rate was 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Carried at Fair Value</t>
        </is>
      </c>
      <c r="B4" s="4" t="inlineStr">
        <is>
          <t xml:space="preserve">The following tables present assets and liabilities carried at fair value (in thousands): Fair Value Measurements Using: September 30, 2022 Quoted Other Unobservable Assets: Cash equivalents $ 703,875 $ — $ 703,875 $ — Restricted cash $ 159,161 $ 7,096 $ 152,065 $ — Interest rate collar $ 9,254 $ — $ 9,254 $ — Fair Value Measurements Using: December 31, 2021 Quoted Other Unobservable Assets: Cash equivalents $ 500,977 $ — $ 500,977 $ — Restricted cash $ 8,537 $ 6,950 $ 1,587 $ — Liabilities: Interest rate collar $ 5,548 $ — $ 5,54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9 Months Ended</t>
        </is>
      </c>
    </row>
    <row r="2">
      <c r="B2" s="2" t="inlineStr">
        <is>
          <t>Sep. 30, 2022</t>
        </is>
      </c>
    </row>
    <row r="3">
      <c r="A3" s="3" t="inlineStr">
        <is>
          <t>Revenue Recognition [Abstract]</t>
        </is>
      </c>
      <c r="B3" s="4" t="inlineStr">
        <is>
          <t xml:space="preserve"> </t>
        </is>
      </c>
    </row>
    <row r="4">
      <c r="A4" s="4" t="inlineStr">
        <is>
          <t>Schedule of Customer Contract Liabilities</t>
        </is>
      </c>
      <c r="B4" s="4" t="inlineStr">
        <is>
          <t>The Company's primary liabilities associated with customer contracts are as follows (in thousands): September 30, 2022 December 31, 2021 Increase / (decrease) September 30, 2021 December 31, 2020 Increase / (decrease) Casino outstanding chips and front money deposits (1) $ 327,004 $ 352,830 $ (25,826) $ 380,442 $ 596,463 $ (216,021) Advance room deposits and ticket sales (2) 76,256 55,438 20,818 62,993 29,224 33,769 Other gaming-related liabilities (3) 30,610 26,515 4,095 21,217 7,882 13,335 Loyalty program and related liabilities (4) 38,323 34,695 3,628 33,440 22,736 10,704 $ 472,193 $ 469,478 $ 2,715 $ 498,092 $ 656,305 $ (158,213)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 Allocated Costs</t>
        </is>
      </c>
      <c r="B4" s="4" t="inlineStr">
        <is>
          <t xml:space="preserve">The total compensation cost for stock-based compensation plans was recorded as follows (in thousands): Three months ended September 30, Nine months ended September 30, 2022 2021 2022 2021 Casino $ 3,857 $ 3,423 $ 8,835 $ 11,000 Rooms 415 351 816 1,260 Food and beverage 774 737 1,547 2,709 Entertainment, retail and other 3,064 7,071 8,238 16,292 General and administrative 11,964 13,998 29,133 43,772 Total stock-based compensation expense 20,074 25,580 48,569 75,033 Total stock-based compensation capitalized 894 2,242 2,351 4,271 Total stock-based compensation costs $ 20,968 $ 27,822 $ 50,920 $ 79,3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Shares used in Calculation of Earnings Per Share</t>
        </is>
      </c>
      <c r="B4" s="4" t="inlineStr">
        <is>
          <t xml:space="preserve">Three months ended September 30, Nine months ended September 30, 2022 2021 2022 2021 Numerator: Net loss attributable to Wynn Resorts, Limited $ (142,892) $ (166,249) $ (456,267) $ (578,596) Denominator: Weighted average common shares outstanding 112,709 114,655 114,061 113,420 Potential dilutive effect of stock options, nonvested, and performance nonvested shares — — — — Weighted average common and common equivalent shares outstanding 112,709 114,655 114,061 113,420 Net loss attributable to Wynn Resorts, Limited per common share, basic $ (1.27) $ (1.45) $ (4.00) $ (5.10) Net loss attributable to Wynn Resorts, Limited per common share, diluted $ (1.27) $ (1.45) $ (4.00) $ (5.10) Anti-dilutive stock options, nonvested, and performance nonvested shares excluded from the calculation of diluted net income per share 1,087 954 1,087 9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Minimum and Contingent Operating Lease Income</t>
        </is>
      </c>
      <c r="B4" s="4" t="inlineStr">
        <is>
          <t xml:space="preserve">The following table presents the minimum and contingent operating lease income for the periods presented (in thousands): Three months ended September 30, Nine months ended September 30, 2022 2021 2022 2021 Minimum rental income $ 31,962 $ 27,719 $ 93,796 $ 75,676 Contingent rental income 10,689 19,349 45,404 75,464 Total rental income $ 42,651 $ 47,068 $ 139,200 $ 151,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Operations by Segment</t>
        </is>
      </c>
      <c r="B4" s="4" t="inlineStr">
        <is>
          <t>The following tables present the Company's segment information (in thousands): Three Months Ended September 30, Nine Months Ended September 30, 2022 2021 2022 2021 Operating revenues Macau Operations: Wynn Palace Casino $ 45,361 $ 134,064 $ 186,968 $ 532,040 Rooms 6,974 15,639 27,813 53,534 Food and beverage 5,727 10,952 24,027 36,429 Entertainment, retail and other (1) 17,186 20,668 58,416 67,017 75,248 181,323 297,224 689,020 Wynn Macau Casino 22,832 98,264 165,221 379,610 Rooms 4,395 10,896 18,547 39,025 Food and beverage 4,261 7,628 17,878 23,620 Entertainment, retail and other (1) 8,880 13,874 32,405 52,086 40,368 130,662 234,051 494,341 Total Macau Operations 115,616 311,985 531,275 1,183,361 Las Vegas Operations: Casino 134,314 112,575 393,930 305,253 Rooms 162,125 132,704 460,707 266,250 Food and beverage 193,733 180,455 526,389 333,390 Entertainment, retail and other (1) 54,217 50,269 165,618 104,892 Total Las Vegas Operations 544,389 476,003 1,546,644 1,009,785 Encore Boston Harbor: Casino 157,369 151,361 463,204 398,325 Rooms 23,718 14,578 61,819 28,963 Food and beverage 21,009 18,466 60,272 41,713 Entertainment, retail and other (1) 9,687 7,809 27,438 18,544 Total Encore Boston Harbor 211,783 192,214 612,733 487,545 Wynn Interactive: Entertainment, retail and other 17,934 14,442 61,236 40,748 Total Wynn Interactive 17,934 14,442 61,236 40,748 Total operating revenues $ 889,722 $ 994,644 $ 2,751,888 $ 2,721,439 Three months ended September 30, Nine months ended September 30, 2022 2021 2022 2021 Adjusted Property EBITDA (2) Macau Operations: Wynn Palace $ (21,808) $ 12,112 $ (72,622) $ 93,036 Wynn Macau (43,806) (1,939) (88,878) 28,703 Total Macau Operations (65,614) 10,173 (161,500) 121,739 Las Vegas Operations 195,760 183,416 581,844 344,719 Encore Boston Harbor 61,136 64,565 180,132 141,844 Wynn Interactive (17,748) (103,593) (70,202) (187,961) Total 173,534 154,561 530,274 420,341 Other operating expenses Pre-opening 6,447 1,333 13,396 5,455 Depreciation and amortization 172,502 177,110 520,026 545,538 Property charges and other 4,733 15,301 77,362 26,569 Corporate expenses and other 22,769 18,901 70,805 56,663 Stock-based compensation 20,074 25,580 48,569 75,033 Total other operating expenses 226,525 238,225 730,158 709,258 Operating loss (52,991) (83,664) (199,884) (288,917) Other non-operating income and expenses Interest income 6,892 507 10,863 2,131 Interest expense, net of amounts capitalized (165,277) (150,325) (472,265) (453,601) Change in derivatives fair value 5,839 1,176 14,801 6,557 Loss on extinguishment of debt — (738) — (2,060) Other (864) (11,784) (26,090) (17,324) Total other non-operating income and expenses (153,410) (161,164) (472,691) (464,297) Loss before income taxes (206,401) (244,828) (672,575) (753,214) Provision for income taxes (1,390) (1,155) (3,248) (2,345) Net loss (207,791) (245,983) (675,823) (755,559) Net loss attributable to noncontrolling interests 64,899 79,734 219,556 176,963 Net loss attributable to Wynn Resorts, Limited $ (142,892) $ (166,249) $ (456,267) $ (578,596) (1) Includes lease revenue accounted for under lease accounting guidance. For more information on leases, see Note 14, "Leases". (2) "Adjusted Property EBITDA" is net loss before interest, income taxes, depreciation and amortization, pre-opening expenses, property charges and other, management and license fees, corporate expenses and other (including intercompany golf course, meeting and convention, and water rights leases), stock-based compensation, change in derivatives fair value, loss on extinguishment of debt, and other non-operating income and expenses. The Company uses Adjusted Property EBITDA to manage the operating results of its segment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The Company also presents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the Company's performance, as an alternative to cash flows from operating activities as a measure of liquidity, or as an alternative to any other measure determined in accordance with GAAP. Unlike net loss, Adjusted Property EBITDA does not include depreciation or interest expense and therefore does not reflect current or future capital expenditures or the cost of capital. The Company has significant uses of cash flows, including capital expenditures, interest payments, debt principal repayments, income taxes and other non-recurring charges, which are not reflected in Adjusted Property EBITDA. Also, the Company's calculation of Adjusted Property EBITDA may be different from the calculation methods used by other companies and, therefore, comparability may be limited.</t>
        </is>
      </c>
    </row>
    <row r="5">
      <c r="A5" s="4" t="inlineStr">
        <is>
          <t>Summary of Assets by Segment</t>
        </is>
      </c>
      <c r="B5" s="4" t="inlineStr">
        <is>
          <t xml:space="preserve">September 30, 2022 December 31, 2021 Assets Macau Operations: Wynn Palace $ 2,946,199 $ 3,122,424 Wynn Macau 739,488 1,032,521 Other Macau 1,054,392 1,173,913 Total Macau Operations 4,740,079 5,328,858 Las Vegas Operations 3,154,964 3,063,897 Encore Boston Harbor 2,088,418 2,193,117 Wynn Interactive 248,871 287,805 Corporate and other 1,547,013 1,657,149 Total $ 11,779,345 $ 12,530,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33" customWidth="1" min="6" max="6"/>
    <col width="14" customWidth="1" min="7" max="7"/>
    <col width="22" customWidth="1" min="8" max="8"/>
  </cols>
  <sheetData>
    <row r="1">
      <c r="A1" s="1" t="inlineStr">
        <is>
          <t>Organization (Details) $ in Thousands, MOP$ in Millions</t>
        </is>
      </c>
      <c r="D1" s="2" t="inlineStr">
        <is>
          <t>1 Months Ended</t>
        </is>
      </c>
      <c r="F1" s="2" t="inlineStr">
        <is>
          <t>9 Months Ended</t>
        </is>
      </c>
    </row>
    <row r="2">
      <c r="B2" s="2" t="inlineStr">
        <is>
          <t>Jun. 23, 2022 USD ($)</t>
        </is>
      </c>
      <c r="C2" s="2" t="inlineStr">
        <is>
          <t>Jun. 23, 2022 MOP (MOP$)</t>
        </is>
      </c>
      <c r="D2" s="2" t="inlineStr">
        <is>
          <t>Jun. 30, 2022 USD ($)</t>
        </is>
      </c>
      <c r="E2" s="2" t="inlineStr">
        <is>
          <t>Jun. 30, 2022 MOP (MOP$)</t>
        </is>
      </c>
      <c r="F2" s="2" t="inlineStr">
        <is>
          <t>Sep. 30, 2022 USD ($) concession</t>
        </is>
      </c>
      <c r="G2" s="2" t="inlineStr">
        <is>
          <t>Jun. 29, 2022</t>
        </is>
      </c>
      <c r="H2" s="2" t="inlineStr">
        <is>
          <t>Dec. 31, 2021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1943505</v>
      </c>
      <c r="G4" s="4" t="inlineStr">
        <is>
          <t xml:space="preserve"> </t>
        </is>
      </c>
      <c r="H4" s="6" t="n">
        <v>2522530</v>
      </c>
    </row>
    <row r="5">
      <c r="A5" s="4" t="inlineStr">
        <is>
          <t>Long-term debt, gross</t>
        </is>
      </c>
      <c r="B5" s="4" t="inlineStr">
        <is>
          <t xml:space="preserve"> </t>
        </is>
      </c>
      <c r="C5" s="4" t="inlineStr">
        <is>
          <t xml:space="preserve"> </t>
        </is>
      </c>
      <c r="D5" s="4" t="inlineStr">
        <is>
          <t xml:space="preserve"> </t>
        </is>
      </c>
      <c r="E5" s="4" t="inlineStr">
        <is>
          <t xml:space="preserve"> </t>
        </is>
      </c>
      <c r="F5" s="6" t="n">
        <v>12167465</v>
      </c>
      <c r="G5" s="4" t="inlineStr">
        <is>
          <t xml:space="preserve"> </t>
        </is>
      </c>
      <c r="H5" s="5" t="n">
        <v>12000266</v>
      </c>
    </row>
    <row r="6">
      <c r="A6" s="4" t="inlineStr">
        <is>
          <t>Number of gaming concessions | concession</t>
        </is>
      </c>
      <c r="B6" s="4" t="inlineStr">
        <is>
          <t xml:space="preserve"> </t>
        </is>
      </c>
      <c r="C6" s="4" t="inlineStr">
        <is>
          <t xml:space="preserve"> </t>
        </is>
      </c>
      <c r="D6" s="4" t="inlineStr">
        <is>
          <t xml:space="preserve"> </t>
        </is>
      </c>
      <c r="E6" s="4" t="inlineStr">
        <is>
          <t xml:space="preserve"> </t>
        </is>
      </c>
      <c r="F6" s="5" t="n">
        <v>6</v>
      </c>
      <c r="G6" s="4" t="inlineStr">
        <is>
          <t xml:space="preserve"> </t>
        </is>
      </c>
      <c r="H6" s="4" t="inlineStr">
        <is>
          <t xml:space="preserve"> </t>
        </is>
      </c>
    </row>
    <row r="7">
      <c r="A7" s="4" t="inlineStr">
        <is>
          <t>Gaming concessions, term</t>
        </is>
      </c>
      <c r="B7" s="4" t="inlineStr">
        <is>
          <t xml:space="preserve"> </t>
        </is>
      </c>
      <c r="C7" s="4" t="inlineStr">
        <is>
          <t xml:space="preserve"> </t>
        </is>
      </c>
      <c r="D7" s="4" t="inlineStr">
        <is>
          <t>10 years</t>
        </is>
      </c>
      <c r="E7" s="4" t="inlineStr">
        <is>
          <t>10 years</t>
        </is>
      </c>
      <c r="F7" s="4" t="inlineStr">
        <is>
          <t xml:space="preserve"> </t>
        </is>
      </c>
      <c r="G7" s="4" t="inlineStr">
        <is>
          <t xml:space="preserve"> </t>
        </is>
      </c>
      <c r="H7" s="4" t="inlineStr">
        <is>
          <t xml:space="preserve"> </t>
        </is>
      </c>
    </row>
    <row r="8">
      <c r="A8" s="4" t="inlineStr">
        <is>
          <t>Gaming concessions, extension term</t>
        </is>
      </c>
      <c r="B8" s="4" t="inlineStr">
        <is>
          <t xml:space="preserve"> </t>
        </is>
      </c>
      <c r="C8" s="4" t="inlineStr">
        <is>
          <t xml:space="preserve"> </t>
        </is>
      </c>
      <c r="D8" s="4" t="inlineStr">
        <is>
          <t>3 years</t>
        </is>
      </c>
      <c r="E8" s="4" t="inlineStr">
        <is>
          <t>3 years</t>
        </is>
      </c>
      <c r="F8" s="4" t="inlineStr">
        <is>
          <t xml:space="preserve"> </t>
        </is>
      </c>
      <c r="G8" s="4" t="inlineStr">
        <is>
          <t xml:space="preserve"> </t>
        </is>
      </c>
      <c r="H8" s="4" t="inlineStr">
        <is>
          <t xml:space="preserve"> </t>
        </is>
      </c>
    </row>
    <row r="9">
      <c r="A9" s="4" t="inlineStr">
        <is>
          <t>Gaming concession, minimum capital requirement</t>
        </is>
      </c>
      <c r="B9" s="4" t="inlineStr">
        <is>
          <t xml:space="preserve"> </t>
        </is>
      </c>
      <c r="C9" s="4" t="inlineStr">
        <is>
          <t xml:space="preserve"> </t>
        </is>
      </c>
      <c r="D9" s="6" t="n">
        <v>625000</v>
      </c>
      <c r="E9" s="9" t="inlineStr">
        <is>
          <t>MOP$ 5000.0</t>
        </is>
      </c>
      <c r="F9" s="4" t="inlineStr">
        <is>
          <t xml:space="preserve"> </t>
        </is>
      </c>
      <c r="G9" s="4" t="inlineStr">
        <is>
          <t xml:space="preserve"> </t>
        </is>
      </c>
      <c r="H9" s="4" t="inlineStr">
        <is>
          <t xml:space="preserve"> </t>
        </is>
      </c>
    </row>
    <row r="10">
      <c r="A10" s="4" t="inlineStr">
        <is>
          <t>Share capital held by managing director, percentage</t>
        </is>
      </c>
      <c r="B10" s="4" t="inlineStr">
        <is>
          <t xml:space="preserve"> </t>
        </is>
      </c>
      <c r="C10" s="4" t="inlineStr">
        <is>
          <t xml:space="preserve"> </t>
        </is>
      </c>
      <c r="D10" s="4" t="inlineStr">
        <is>
          <t xml:space="preserve"> </t>
        </is>
      </c>
      <c r="E10" s="4" t="inlineStr">
        <is>
          <t xml:space="preserve"> </t>
        </is>
      </c>
      <c r="F10" s="10" t="n">
        <v>0.15</v>
      </c>
      <c r="G10" s="10" t="n">
        <v>0.1</v>
      </c>
      <c r="H10" s="4" t="inlineStr">
        <is>
          <t xml:space="preserve"> </t>
        </is>
      </c>
    </row>
    <row r="11">
      <c r="A11" s="4" t="inlineStr">
        <is>
          <t>Macau Gaming Conces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for gaming concession extension</t>
        </is>
      </c>
      <c r="B13" s="6" t="n">
        <v>6000</v>
      </c>
      <c r="C13" s="9" t="inlineStr">
        <is>
          <t>MOP$ 47.0</t>
        </is>
      </c>
      <c r="D13" s="4" t="inlineStr">
        <is>
          <t xml:space="preserve"> </t>
        </is>
      </c>
      <c r="E13" s="4" t="inlineStr">
        <is>
          <t xml:space="preserve"> </t>
        </is>
      </c>
      <c r="F13" s="6" t="n">
        <v>6000</v>
      </c>
      <c r="G13" s="4" t="inlineStr">
        <is>
          <t xml:space="preserve"> </t>
        </is>
      </c>
      <c r="H13" s="4" t="inlineStr">
        <is>
          <t xml:space="preserve"> </t>
        </is>
      </c>
    </row>
    <row r="14">
      <c r="A14" s="4" t="inlineStr">
        <is>
          <t>Gaming concession extension, demand bank guarantee</t>
        </is>
      </c>
      <c r="B14" s="6" t="n">
        <v>149700</v>
      </c>
      <c r="C14" s="9" t="inlineStr">
        <is>
          <t>MOP$ 1210.0</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Notes | Wynn Macau</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rganization and Basis of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 gross</t>
        </is>
      </c>
      <c r="B17" s="4" t="inlineStr">
        <is>
          <t xml:space="preserve"> </t>
        </is>
      </c>
      <c r="C17" s="4" t="inlineStr">
        <is>
          <t xml:space="preserve"> </t>
        </is>
      </c>
      <c r="D17" s="4" t="inlineStr">
        <is>
          <t xml:space="preserve"> </t>
        </is>
      </c>
      <c r="E17" s="4" t="inlineStr">
        <is>
          <t xml:space="preserve"> </t>
        </is>
      </c>
      <c r="F17" s="5" t="n">
        <v>4700000</v>
      </c>
      <c r="G17" s="4" t="inlineStr">
        <is>
          <t xml:space="preserve"> </t>
        </is>
      </c>
      <c r="H17" s="4" t="inlineStr">
        <is>
          <t xml:space="preserve"> </t>
        </is>
      </c>
    </row>
    <row r="18">
      <c r="A18" s="4" t="inlineStr">
        <is>
          <t>Senior Revolving Credit Facility, Due 2024 | Senior Secured Revolving Credit Facility | WR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rganization and Basis of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vailable borrowing capacity</t>
        </is>
      </c>
      <c r="B20" s="4" t="inlineStr">
        <is>
          <t xml:space="preserve"> </t>
        </is>
      </c>
      <c r="C20" s="4" t="inlineStr">
        <is>
          <t xml:space="preserve"> </t>
        </is>
      </c>
      <c r="D20" s="4" t="inlineStr">
        <is>
          <t xml:space="preserve"> </t>
        </is>
      </c>
      <c r="E20" s="4" t="inlineStr">
        <is>
          <t xml:space="preserve"> </t>
        </is>
      </c>
      <c r="F20" s="6" t="n">
        <v>835600</v>
      </c>
      <c r="G20" s="4" t="inlineStr">
        <is>
          <t xml:space="preserve"> </t>
        </is>
      </c>
      <c r="H20" s="4" t="inlineStr">
        <is>
          <t xml:space="preserve"> </t>
        </is>
      </c>
    </row>
    <row r="21">
      <c r="A21" s="4" t="inlineStr">
        <is>
          <t>WM Cayman II Revolver, due 2025 | Senior Secured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venant compliance, period</t>
        </is>
      </c>
      <c r="B23" s="4" t="inlineStr">
        <is>
          <t xml:space="preserve"> </t>
        </is>
      </c>
      <c r="C23" s="4" t="inlineStr">
        <is>
          <t xml:space="preserve"> </t>
        </is>
      </c>
      <c r="D23" s="4" t="inlineStr">
        <is>
          <t xml:space="preserve"> </t>
        </is>
      </c>
      <c r="E23" s="4" t="inlineStr">
        <is>
          <t xml:space="preserve"> </t>
        </is>
      </c>
      <c r="F23" s="4" t="inlineStr">
        <is>
          <t>30 years</t>
        </is>
      </c>
      <c r="G23" s="4" t="inlineStr">
        <is>
          <t xml:space="preserve"> </t>
        </is>
      </c>
      <c r="H23" s="4" t="inlineStr">
        <is>
          <t xml:space="preserve"> </t>
        </is>
      </c>
    </row>
    <row r="24">
      <c r="A24" s="4" t="inlineStr">
        <is>
          <t>WM Cayman II Revolver, due 2025 | Senior Secured Revolving Credit Facility | WM Cayman Holdings Limited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6" t="n">
        <v>1492465</v>
      </c>
      <c r="G26" s="4" t="inlineStr">
        <is>
          <t xml:space="preserve"> </t>
        </is>
      </c>
      <c r="H26" s="6" t="n">
        <v>1287766</v>
      </c>
    </row>
    <row r="27">
      <c r="A27" s="4" t="inlineStr">
        <is>
          <t>Wynn Macau Limited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venant compliance, period</t>
        </is>
      </c>
      <c r="B29" s="4" t="inlineStr">
        <is>
          <t xml:space="preserve"> </t>
        </is>
      </c>
      <c r="C29" s="4" t="inlineStr">
        <is>
          <t xml:space="preserve"> </t>
        </is>
      </c>
      <c r="D29" s="4" t="inlineStr">
        <is>
          <t xml:space="preserve"> </t>
        </is>
      </c>
      <c r="E29" s="4" t="inlineStr">
        <is>
          <t xml:space="preserve"> </t>
        </is>
      </c>
      <c r="F29" s="4" t="inlineStr">
        <is>
          <t>10 years</t>
        </is>
      </c>
      <c r="G29" s="4" t="inlineStr">
        <is>
          <t xml:space="preserve"> </t>
        </is>
      </c>
      <c r="H29" s="4" t="inlineStr">
        <is>
          <t xml:space="preserve"> </t>
        </is>
      </c>
    </row>
    <row r="30">
      <c r="A30" s="4" t="inlineStr">
        <is>
          <t>Wynn Palace and Wynn Macau</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rganization and Basis of Present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ownership</t>
        </is>
      </c>
      <c r="B32" s="4" t="inlineStr">
        <is>
          <t xml:space="preserve"> </t>
        </is>
      </c>
      <c r="C32" s="4" t="inlineStr">
        <is>
          <t xml:space="preserve"> </t>
        </is>
      </c>
      <c r="D32" s="4" t="inlineStr">
        <is>
          <t xml:space="preserve"> </t>
        </is>
      </c>
      <c r="E32" s="4" t="inlineStr">
        <is>
          <t xml:space="preserve"> </t>
        </is>
      </c>
      <c r="F32" s="10" t="n">
        <v>0.72</v>
      </c>
      <c r="G32" s="4" t="inlineStr">
        <is>
          <t xml:space="preserve"> </t>
        </is>
      </c>
      <c r="H32" s="4" t="inlineStr">
        <is>
          <t xml:space="preserve"> </t>
        </is>
      </c>
    </row>
    <row r="33">
      <c r="A33" s="4" t="inlineStr">
        <is>
          <t>Wynn Las Veg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ownership</t>
        </is>
      </c>
      <c r="B35" s="4" t="inlineStr">
        <is>
          <t xml:space="preserve"> </t>
        </is>
      </c>
      <c r="C35" s="4" t="inlineStr">
        <is>
          <t xml:space="preserve"> </t>
        </is>
      </c>
      <c r="D35" s="4" t="inlineStr">
        <is>
          <t xml:space="preserve"> </t>
        </is>
      </c>
      <c r="E35" s="4" t="inlineStr">
        <is>
          <t xml:space="preserve"> </t>
        </is>
      </c>
      <c r="F35" s="10" t="n">
        <v>1</v>
      </c>
      <c r="G35" s="4" t="inlineStr">
        <is>
          <t xml:space="preserve"> </t>
        </is>
      </c>
      <c r="H35" s="4" t="inlineStr">
        <is>
          <t xml:space="preserve"> </t>
        </is>
      </c>
    </row>
    <row r="36">
      <c r="A36" s="4" t="inlineStr">
        <is>
          <t>Retail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Organization and Basis of Present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ownership</t>
        </is>
      </c>
      <c r="B38" s="4" t="inlineStr">
        <is>
          <t xml:space="preserve"> </t>
        </is>
      </c>
      <c r="C38" s="4" t="inlineStr">
        <is>
          <t xml:space="preserve"> </t>
        </is>
      </c>
      <c r="D38" s="4" t="inlineStr">
        <is>
          <t xml:space="preserve"> </t>
        </is>
      </c>
      <c r="E38" s="4" t="inlineStr">
        <is>
          <t xml:space="preserve"> </t>
        </is>
      </c>
      <c r="F38" s="11" t="n">
        <v>0.501</v>
      </c>
      <c r="G38" s="4" t="inlineStr">
        <is>
          <t xml:space="preserve"> </t>
        </is>
      </c>
      <c r="H38" s="4" t="inlineStr">
        <is>
          <t xml:space="preserve"> </t>
        </is>
      </c>
    </row>
    <row r="39">
      <c r="A39" s="4" t="inlineStr">
        <is>
          <t>Encore Boston Har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Organization and 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wnership</t>
        </is>
      </c>
      <c r="B41" s="4" t="inlineStr">
        <is>
          <t xml:space="preserve"> </t>
        </is>
      </c>
      <c r="C41" s="4" t="inlineStr">
        <is>
          <t xml:space="preserve"> </t>
        </is>
      </c>
      <c r="D41" s="4" t="inlineStr">
        <is>
          <t xml:space="preserve"> </t>
        </is>
      </c>
      <c r="E41" s="4" t="inlineStr">
        <is>
          <t xml:space="preserve"> </t>
        </is>
      </c>
      <c r="F41" s="10" t="n">
        <v>1</v>
      </c>
      <c r="G41" s="4" t="inlineStr">
        <is>
          <t xml:space="preserve"> </t>
        </is>
      </c>
      <c r="H41" s="4" t="inlineStr">
        <is>
          <t xml:space="preserve"> </t>
        </is>
      </c>
    </row>
    <row r="42">
      <c r="A42" s="4" t="inlineStr">
        <is>
          <t>Wynn Interac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and 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ownership</t>
        </is>
      </c>
      <c r="B44" s="4" t="inlineStr">
        <is>
          <t xml:space="preserve"> </t>
        </is>
      </c>
      <c r="C44" s="4" t="inlineStr">
        <is>
          <t xml:space="preserve"> </t>
        </is>
      </c>
      <c r="D44" s="4" t="inlineStr">
        <is>
          <t xml:space="preserve"> </t>
        </is>
      </c>
      <c r="E44" s="4" t="inlineStr">
        <is>
          <t xml:space="preserve"> </t>
        </is>
      </c>
      <c r="F44" s="10" t="n">
        <v>0.85</v>
      </c>
      <c r="G44" s="4" t="inlineStr">
        <is>
          <t xml:space="preserve"> </t>
        </is>
      </c>
      <c r="H4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89722</v>
      </c>
      <c r="C4" s="6" t="n">
        <v>994644</v>
      </c>
      <c r="D4" s="6" t="n">
        <v>2751888</v>
      </c>
      <c r="E4" s="6" t="n">
        <v>272143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01275</v>
      </c>
      <c r="C6" s="5" t="n">
        <v>197350</v>
      </c>
      <c r="D6" s="5" t="n">
        <v>598433</v>
      </c>
      <c r="E6" s="5" t="n">
        <v>574669</v>
      </c>
    </row>
    <row r="7">
      <c r="A7" s="4" t="inlineStr">
        <is>
          <t>Provision for credit losses</t>
        </is>
      </c>
      <c r="B7" s="5" t="n">
        <v>-8186</v>
      </c>
      <c r="C7" s="5" t="n">
        <v>-347</v>
      </c>
      <c r="D7" s="5" t="n">
        <v>-11331</v>
      </c>
      <c r="E7" s="5" t="n">
        <v>7461</v>
      </c>
    </row>
    <row r="8">
      <c r="A8" s="4" t="inlineStr">
        <is>
          <t>Pre-opening</t>
        </is>
      </c>
      <c r="B8" s="5" t="n">
        <v>6447</v>
      </c>
      <c r="C8" s="5" t="n">
        <v>1333</v>
      </c>
      <c r="D8" s="5" t="n">
        <v>13396</v>
      </c>
      <c r="E8" s="5" t="n">
        <v>5455</v>
      </c>
    </row>
    <row r="9">
      <c r="A9" s="4" t="inlineStr">
        <is>
          <t>Depreciation and amortization</t>
        </is>
      </c>
      <c r="B9" s="5" t="n">
        <v>172502</v>
      </c>
      <c r="C9" s="5" t="n">
        <v>177110</v>
      </c>
      <c r="D9" s="5" t="n">
        <v>520026</v>
      </c>
      <c r="E9" s="5" t="n">
        <v>545538</v>
      </c>
    </row>
    <row r="10">
      <c r="A10" s="4" t="inlineStr">
        <is>
          <t>Property charges and other</t>
        </is>
      </c>
      <c r="B10" s="5" t="n">
        <v>4733</v>
      </c>
      <c r="C10" s="5" t="n">
        <v>15301</v>
      </c>
      <c r="D10" s="5" t="n">
        <v>77362</v>
      </c>
      <c r="E10" s="5" t="n">
        <v>26569</v>
      </c>
    </row>
    <row r="11">
      <c r="A11" s="4" t="inlineStr">
        <is>
          <t>Total operating expenses</t>
        </is>
      </c>
      <c r="B11" s="5" t="n">
        <v>942713</v>
      </c>
      <c r="C11" s="5" t="n">
        <v>1078308</v>
      </c>
      <c r="D11" s="5" t="n">
        <v>2951772</v>
      </c>
      <c r="E11" s="5" t="n">
        <v>3010356</v>
      </c>
    </row>
    <row r="12">
      <c r="A12" s="4" t="inlineStr">
        <is>
          <t>Operating loss</t>
        </is>
      </c>
      <c r="B12" s="5" t="n">
        <v>-52991</v>
      </c>
      <c r="C12" s="5" t="n">
        <v>-83664</v>
      </c>
      <c r="D12" s="5" t="n">
        <v>-199884</v>
      </c>
      <c r="E12" s="5" t="n">
        <v>-28891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6892</v>
      </c>
      <c r="C14" s="5" t="n">
        <v>507</v>
      </c>
      <c r="D14" s="5" t="n">
        <v>10863</v>
      </c>
      <c r="E14" s="5" t="n">
        <v>2131</v>
      </c>
    </row>
    <row r="15">
      <c r="A15" s="4" t="inlineStr">
        <is>
          <t>Interest expense, net of amounts capitalized</t>
        </is>
      </c>
      <c r="B15" s="5" t="n">
        <v>-165277</v>
      </c>
      <c r="C15" s="5" t="n">
        <v>-150325</v>
      </c>
      <c r="D15" s="5" t="n">
        <v>-472265</v>
      </c>
      <c r="E15" s="5" t="n">
        <v>-453601</v>
      </c>
    </row>
    <row r="16">
      <c r="A16" s="4" t="inlineStr">
        <is>
          <t>Change in derivatives fair value</t>
        </is>
      </c>
      <c r="B16" s="5" t="n">
        <v>5839</v>
      </c>
      <c r="C16" s="5" t="n">
        <v>1176</v>
      </c>
      <c r="D16" s="5" t="n">
        <v>14801</v>
      </c>
      <c r="E16" s="5" t="n">
        <v>6557</v>
      </c>
    </row>
    <row r="17">
      <c r="A17" s="4" t="inlineStr">
        <is>
          <t>Loss on extinguishment of debt</t>
        </is>
      </c>
      <c r="B17" s="5" t="n">
        <v>0</v>
      </c>
      <c r="C17" s="5" t="n">
        <v>-738</v>
      </c>
      <c r="D17" s="5" t="n">
        <v>0</v>
      </c>
      <c r="E17" s="5" t="n">
        <v>-2060</v>
      </c>
    </row>
    <row r="18">
      <c r="A18" s="4" t="inlineStr">
        <is>
          <t>Other</t>
        </is>
      </c>
      <c r="B18" s="5" t="n">
        <v>-864</v>
      </c>
      <c r="C18" s="5" t="n">
        <v>-11784</v>
      </c>
      <c r="D18" s="5" t="n">
        <v>-26090</v>
      </c>
      <c r="E18" s="5" t="n">
        <v>-17324</v>
      </c>
    </row>
    <row r="19">
      <c r="A19" s="4" t="inlineStr">
        <is>
          <t>Other income (expense), net</t>
        </is>
      </c>
      <c r="B19" s="5" t="n">
        <v>-153410</v>
      </c>
      <c r="C19" s="5" t="n">
        <v>-161164</v>
      </c>
      <c r="D19" s="5" t="n">
        <v>-472691</v>
      </c>
      <c r="E19" s="5" t="n">
        <v>-464297</v>
      </c>
    </row>
    <row r="20">
      <c r="A20" s="4" t="inlineStr">
        <is>
          <t>Loss before income taxes</t>
        </is>
      </c>
      <c r="B20" s="5" t="n">
        <v>-206401</v>
      </c>
      <c r="C20" s="5" t="n">
        <v>-244828</v>
      </c>
      <c r="D20" s="5" t="n">
        <v>-672575</v>
      </c>
      <c r="E20" s="5" t="n">
        <v>-753214</v>
      </c>
    </row>
    <row r="21">
      <c r="A21" s="4" t="inlineStr">
        <is>
          <t>Provision for income taxes</t>
        </is>
      </c>
      <c r="B21" s="5" t="n">
        <v>-1390</v>
      </c>
      <c r="C21" s="5" t="n">
        <v>-1155</v>
      </c>
      <c r="D21" s="5" t="n">
        <v>-3248</v>
      </c>
      <c r="E21" s="5" t="n">
        <v>-2345</v>
      </c>
    </row>
    <row r="22">
      <c r="A22" s="4" t="inlineStr">
        <is>
          <t>Net loss</t>
        </is>
      </c>
      <c r="B22" s="5" t="n">
        <v>-207791</v>
      </c>
      <c r="C22" s="5" t="n">
        <v>-245983</v>
      </c>
      <c r="D22" s="5" t="n">
        <v>-675823</v>
      </c>
      <c r="E22" s="5" t="n">
        <v>-755559</v>
      </c>
    </row>
    <row r="23">
      <c r="A23" s="4" t="inlineStr">
        <is>
          <t>Less: net loss attributable to noncontrolling interests</t>
        </is>
      </c>
      <c r="B23" s="5" t="n">
        <v>64899</v>
      </c>
      <c r="C23" s="5" t="n">
        <v>79734</v>
      </c>
      <c r="D23" s="5" t="n">
        <v>219556</v>
      </c>
      <c r="E23" s="5" t="n">
        <v>176963</v>
      </c>
    </row>
    <row r="24">
      <c r="A24" s="4" t="inlineStr">
        <is>
          <t>Net loss attributable to Wynn Resorts, Limited</t>
        </is>
      </c>
      <c r="B24" s="6" t="n">
        <v>-142892</v>
      </c>
      <c r="C24" s="6" t="n">
        <v>-166249</v>
      </c>
      <c r="D24" s="6" t="n">
        <v>-456267</v>
      </c>
      <c r="E24" s="6" t="n">
        <v>-578596</v>
      </c>
    </row>
    <row r="25">
      <c r="A25" s="3" t="inlineStr">
        <is>
          <t>Net loss attributable to Wynn Resorts, Limited:</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7" t="n">
        <v>-1.27</v>
      </c>
      <c r="C26" s="7" t="n">
        <v>-1.45</v>
      </c>
      <c r="D26" s="6" t="n">
        <v>-4</v>
      </c>
      <c r="E26" s="7" t="n">
        <v>-5.1</v>
      </c>
    </row>
    <row r="27">
      <c r="A27" s="4" t="inlineStr">
        <is>
          <t>Diluted (in usd per share)</t>
        </is>
      </c>
      <c r="B27" s="7" t="n">
        <v>-1.27</v>
      </c>
      <c r="C27" s="7" t="n">
        <v>-1.45</v>
      </c>
      <c r="D27" s="6" t="n">
        <v>-4</v>
      </c>
      <c r="E27" s="7" t="n">
        <v>-5.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12709</v>
      </c>
      <c r="C29" s="5" t="n">
        <v>114655</v>
      </c>
      <c r="D29" s="5" t="n">
        <v>114061</v>
      </c>
      <c r="E29" s="5" t="n">
        <v>113420</v>
      </c>
    </row>
    <row r="30">
      <c r="A30" s="4" t="inlineStr">
        <is>
          <t>Diluted (in shares)</t>
        </is>
      </c>
      <c r="B30" s="5" t="n">
        <v>112709</v>
      </c>
      <c r="C30" s="5" t="n">
        <v>114655</v>
      </c>
      <c r="D30" s="5" t="n">
        <v>114061</v>
      </c>
      <c r="E30" s="5" t="n">
        <v>113420</v>
      </c>
    </row>
    <row r="31">
      <c r="A31" s="4" t="inlineStr">
        <is>
          <t>Casino</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359876</v>
      </c>
      <c r="C33" s="6" t="n">
        <v>496264</v>
      </c>
      <c r="D33" s="6" t="n">
        <v>1209323</v>
      </c>
      <c r="E33" s="6" t="n">
        <v>161522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5" t="n">
        <v>239901</v>
      </c>
      <c r="C35" s="5" t="n">
        <v>315316</v>
      </c>
      <c r="D35" s="5" t="n">
        <v>808044</v>
      </c>
      <c r="E35" s="5" t="n">
        <v>1048897</v>
      </c>
    </row>
    <row r="36">
      <c r="A36" s="4" t="inlineStr">
        <is>
          <t>Rooms</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Total operating revenues</t>
        </is>
      </c>
      <c r="B38" s="5" t="n">
        <v>197212</v>
      </c>
      <c r="C38" s="5" t="n">
        <v>173817</v>
      </c>
      <c r="D38" s="5" t="n">
        <v>568886</v>
      </c>
      <c r="E38" s="5" t="n">
        <v>387772</v>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Cost of goods and services sold</t>
        </is>
      </c>
      <c r="B40" s="5" t="n">
        <v>67689</v>
      </c>
      <c r="C40" s="5" t="n">
        <v>52100</v>
      </c>
      <c r="D40" s="5" t="n">
        <v>191474</v>
      </c>
      <c r="E40" s="5" t="n">
        <v>136187</v>
      </c>
    </row>
    <row r="41">
      <c r="A41" s="4" t="inlineStr">
        <is>
          <t>Food and beverage</t>
        </is>
      </c>
      <c r="B41" s="4" t="inlineStr">
        <is>
          <t xml:space="preserve"> </t>
        </is>
      </c>
      <c r="C41" s="4" t="inlineStr">
        <is>
          <t xml:space="preserve"> </t>
        </is>
      </c>
      <c r="D41" s="4" t="inlineStr">
        <is>
          <t xml:space="preserve"> </t>
        </is>
      </c>
      <c r="E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224730</v>
      </c>
      <c r="C43" s="5" t="n">
        <v>217501</v>
      </c>
      <c r="D43" s="5" t="n">
        <v>628566</v>
      </c>
      <c r="E43" s="5" t="n">
        <v>435152</v>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Cost of goods and services sold</t>
        </is>
      </c>
      <c r="B45" s="5" t="n">
        <v>185388</v>
      </c>
      <c r="C45" s="5" t="n">
        <v>163655</v>
      </c>
      <c r="D45" s="5" t="n">
        <v>517515</v>
      </c>
      <c r="E45" s="5" t="n">
        <v>354709</v>
      </c>
    </row>
    <row r="46">
      <c r="A46" s="4" t="inlineStr">
        <is>
          <t>Entertainment, retail and other</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107904</v>
      </c>
      <c r="C48" s="5" t="n">
        <v>107062</v>
      </c>
      <c r="D48" s="5" t="n">
        <v>345113</v>
      </c>
      <c r="E48" s="5" t="n">
        <v>283287</v>
      </c>
    </row>
    <row r="49">
      <c r="A49" s="3" t="inlineStr">
        <is>
          <t>Operating expenses:</t>
        </is>
      </c>
      <c r="B49" s="4" t="inlineStr">
        <is>
          <t xml:space="preserve"> </t>
        </is>
      </c>
      <c r="C49" s="4" t="inlineStr">
        <is>
          <t xml:space="preserve"> </t>
        </is>
      </c>
      <c r="D49" s="4" t="inlineStr">
        <is>
          <t xml:space="preserve"> </t>
        </is>
      </c>
      <c r="E49" s="4" t="inlineStr">
        <is>
          <t xml:space="preserve"> </t>
        </is>
      </c>
    </row>
    <row r="50">
      <c r="A50" s="4" t="inlineStr">
        <is>
          <t>Cost of goods and services sold</t>
        </is>
      </c>
      <c r="B50" s="6" t="n">
        <v>72964</v>
      </c>
      <c r="C50" s="6" t="n">
        <v>156490</v>
      </c>
      <c r="D50" s="6" t="n">
        <v>236853</v>
      </c>
      <c r="E50" s="6" t="n">
        <v>310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ming tax expenses</t>
        </is>
      </c>
      <c r="B4" s="8" t="n">
        <v>105.2</v>
      </c>
      <c r="C4" s="8" t="n">
        <v>188.7</v>
      </c>
      <c r="D4" s="8" t="n">
        <v>388.4</v>
      </c>
      <c r="E4" s="8" t="n">
        <v>63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1239629</v>
      </c>
      <c r="C3" s="6" t="n">
        <v>2021553</v>
      </c>
      <c r="D3" s="4" t="inlineStr">
        <is>
          <t xml:space="preserve"> </t>
        </is>
      </c>
      <c r="E3" s="4" t="inlineStr">
        <is>
          <t xml:space="preserve"> </t>
        </is>
      </c>
    </row>
    <row r="4">
      <c r="A4" s="4" t="inlineStr">
        <is>
          <t>Cash equivalents</t>
        </is>
      </c>
      <c r="B4" s="5" t="n">
        <v>703876</v>
      </c>
      <c r="C4" s="5" t="n">
        <v>500977</v>
      </c>
      <c r="D4" s="4" t="inlineStr">
        <is>
          <t xml:space="preserve"> </t>
        </is>
      </c>
      <c r="E4" s="4" t="inlineStr">
        <is>
          <t xml:space="preserve"> </t>
        </is>
      </c>
    </row>
    <row r="5">
      <c r="A5" s="4" t="inlineStr">
        <is>
          <t>Total cash and cash equivalents</t>
        </is>
      </c>
      <c r="B5" s="5" t="n">
        <v>1943505</v>
      </c>
      <c r="C5" s="5" t="n">
        <v>2522530</v>
      </c>
      <c r="D5" s="4" t="inlineStr">
        <is>
          <t xml:space="preserve"> </t>
        </is>
      </c>
      <c r="E5" s="4" t="inlineStr">
        <is>
          <t xml:space="preserve"> </t>
        </is>
      </c>
    </row>
    <row r="6">
      <c r="A6" s="4" t="inlineStr">
        <is>
          <t>Restricted cash</t>
        </is>
      </c>
      <c r="B6" s="5" t="n">
        <v>159161</v>
      </c>
      <c r="C6" s="5" t="n">
        <v>8537</v>
      </c>
      <c r="D6" s="4" t="inlineStr">
        <is>
          <t xml:space="preserve"> </t>
        </is>
      </c>
      <c r="E6" s="4" t="inlineStr">
        <is>
          <t xml:space="preserve"> </t>
        </is>
      </c>
    </row>
    <row r="7">
      <c r="A7" s="4" t="inlineStr">
        <is>
          <t>Total cash, cash equivalents and restricted cash</t>
        </is>
      </c>
      <c r="B7" s="5" t="n">
        <v>2102666</v>
      </c>
      <c r="C7" s="6" t="n">
        <v>2531067</v>
      </c>
      <c r="D7" s="6" t="n">
        <v>2483154</v>
      </c>
      <c r="E7" s="6" t="n">
        <v>3486384</v>
      </c>
    </row>
    <row r="8">
      <c r="A8" s="4" t="inlineStr">
        <is>
          <t>Restricted cash, bank guarantee</t>
        </is>
      </c>
      <c r="B8" s="6" t="n">
        <v>149700</v>
      </c>
      <c r="C8" s="4" t="inlineStr">
        <is>
          <t xml:space="preserve"> </t>
        </is>
      </c>
      <c r="D8" s="4" t="inlineStr">
        <is>
          <t xml:space="preserve"> </t>
        </is>
      </c>
      <c r="E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ceivables, net (Details) - USD ($) $ in Thousands</t>
        </is>
      </c>
      <c r="C1" s="2" t="inlineStr">
        <is>
          <t>9 Months Ended</t>
        </is>
      </c>
    </row>
    <row r="2">
      <c r="B2" s="2" t="inlineStr">
        <is>
          <t>Dec. 31, 2021</t>
        </is>
      </c>
      <c r="C2" s="2" t="inlineStr">
        <is>
          <t>Sep. 30, 2022</t>
        </is>
      </c>
    </row>
    <row r="3">
      <c r="A3" s="3" t="inlineStr">
        <is>
          <t>Accounts, Notes, Loans and Financing Receivable [Line Items]</t>
        </is>
      </c>
      <c r="B3" s="4" t="inlineStr">
        <is>
          <t xml:space="preserve"> </t>
        </is>
      </c>
      <c r="C3" s="4" t="inlineStr">
        <is>
          <t xml:space="preserve"> </t>
        </is>
      </c>
    </row>
    <row r="4">
      <c r="A4" s="4" t="inlineStr">
        <is>
          <t>Receivables, gross</t>
        </is>
      </c>
      <c r="B4" s="6" t="n">
        <v>310782</v>
      </c>
      <c r="C4" s="6" t="n">
        <v>291240</v>
      </c>
    </row>
    <row r="5">
      <c r="A5" s="4" t="inlineStr">
        <is>
          <t>Less: allowance for credit losses</t>
        </is>
      </c>
      <c r="B5" s="5" t="n">
        <v>-111319</v>
      </c>
      <c r="C5" s="5" t="n">
        <v>-81208</v>
      </c>
    </row>
    <row r="6">
      <c r="A6" s="4" t="inlineStr">
        <is>
          <t>Receivables, net</t>
        </is>
      </c>
      <c r="B6" s="6" t="n">
        <v>199463</v>
      </c>
      <c r="C6" s="6" t="n">
        <v>210032</v>
      </c>
    </row>
    <row r="7">
      <c r="A7" s="4" t="inlineStr">
        <is>
          <t>Geographic Concentration Risk | Receivables | Outside the United States, primarily Asia</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Percentage of markers due from customers</t>
        </is>
      </c>
      <c r="B9" s="11" t="n">
        <v>0.703</v>
      </c>
      <c r="C9" s="11" t="n">
        <v>0.656</v>
      </c>
    </row>
    <row r="10">
      <c r="A10" s="4" t="inlineStr">
        <is>
          <t>Casin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eivables, gross</t>
        </is>
      </c>
      <c r="B12" s="6" t="n">
        <v>199030</v>
      </c>
      <c r="C12" s="6" t="n">
        <v>186037</v>
      </c>
    </row>
    <row r="13">
      <c r="A13" s="4" t="inlineStr">
        <is>
          <t>Allowance for credit losses, percent of gross casino receivables</t>
        </is>
      </c>
      <c r="B13" s="11" t="n">
        <v>0.537</v>
      </c>
      <c r="C13" s="11" t="n">
        <v>0.417</v>
      </c>
    </row>
    <row r="14">
      <c r="A14" s="4" t="inlineStr">
        <is>
          <t>Hote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eivables, gross</t>
        </is>
      </c>
      <c r="B16" s="6" t="n">
        <v>36749</v>
      </c>
      <c r="C16" s="6" t="n">
        <v>34606</v>
      </c>
    </row>
    <row r="17">
      <c r="A17" s="4" t="inlineStr">
        <is>
          <t>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eivables, gross</t>
        </is>
      </c>
      <c r="B19" s="6" t="n">
        <v>75003</v>
      </c>
      <c r="C19" s="6" t="n">
        <v>7059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net - Schedule of Movement in Allowance for Credit Losses Recognized for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Doubtful Accounts Receivable [Roll Forward]</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4" t="inlineStr">
        <is>
          <t xml:space="preserve"> </t>
        </is>
      </c>
      <c r="C4" s="4" t="inlineStr">
        <is>
          <t xml:space="preserve"> </t>
        </is>
      </c>
      <c r="D4" s="6" t="n">
        <v>111319</v>
      </c>
      <c r="E4" s="6" t="n">
        <v>100329</v>
      </c>
    </row>
    <row r="5">
      <c r="A5" s="4" t="inlineStr">
        <is>
          <t>Provision for credit losses</t>
        </is>
      </c>
      <c r="B5" s="6" t="n">
        <v>-8186</v>
      </c>
      <c r="C5" s="6" t="n">
        <v>-347</v>
      </c>
      <c r="D5" s="5" t="n">
        <v>-11331</v>
      </c>
      <c r="E5" s="5" t="n">
        <v>7461</v>
      </c>
    </row>
    <row r="6">
      <c r="A6" s="4" t="inlineStr">
        <is>
          <t>Write-offs</t>
        </is>
      </c>
      <c r="B6" s="4" t="inlineStr">
        <is>
          <t xml:space="preserve"> </t>
        </is>
      </c>
      <c r="C6" s="4" t="inlineStr">
        <is>
          <t xml:space="preserve"> </t>
        </is>
      </c>
      <c r="D6" s="5" t="n">
        <v>-22507</v>
      </c>
      <c r="E6" s="5" t="n">
        <v>-14022</v>
      </c>
    </row>
    <row r="7">
      <c r="A7" s="4" t="inlineStr">
        <is>
          <t>Recoveries of receivables previously written off</t>
        </is>
      </c>
      <c r="B7" s="4" t="inlineStr">
        <is>
          <t xml:space="preserve"> </t>
        </is>
      </c>
      <c r="C7" s="4" t="inlineStr">
        <is>
          <t xml:space="preserve"> </t>
        </is>
      </c>
      <c r="D7" s="5" t="n">
        <v>4103</v>
      </c>
      <c r="E7" s="5" t="n">
        <v>736</v>
      </c>
    </row>
    <row r="8">
      <c r="A8" s="4" t="inlineStr">
        <is>
          <t>Effect of exchange rate</t>
        </is>
      </c>
      <c r="B8" s="4" t="inlineStr">
        <is>
          <t xml:space="preserve"> </t>
        </is>
      </c>
      <c r="C8" s="4" t="inlineStr">
        <is>
          <t xml:space="preserve"> </t>
        </is>
      </c>
      <c r="D8" s="5" t="n">
        <v>-376</v>
      </c>
      <c r="E8" s="5" t="n">
        <v>-195</v>
      </c>
    </row>
    <row r="9">
      <c r="A9" s="4" t="inlineStr">
        <is>
          <t>Balance at end of period</t>
        </is>
      </c>
      <c r="B9" s="6" t="n">
        <v>81208</v>
      </c>
      <c r="C9" s="6" t="n">
        <v>94309</v>
      </c>
      <c r="D9" s="6" t="n">
        <v>81208</v>
      </c>
      <c r="E9" s="6" t="n">
        <v>9430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Buildings and improvements</t>
        </is>
      </c>
      <c r="B3" s="6" t="n">
        <v>9833144</v>
      </c>
      <c r="C3" s="6" t="n">
        <v>9785514</v>
      </c>
    </row>
    <row r="4">
      <c r="A4" s="4" t="inlineStr">
        <is>
          <t>Land and improvements</t>
        </is>
      </c>
      <c r="B4" s="5" t="n">
        <v>1297539</v>
      </c>
      <c r="C4" s="5" t="n">
        <v>1278010</v>
      </c>
    </row>
    <row r="5">
      <c r="A5" s="4" t="inlineStr">
        <is>
          <t>Furniture, fixtures and equipment</t>
        </is>
      </c>
      <c r="B5" s="5" t="n">
        <v>3111425</v>
      </c>
      <c r="C5" s="5" t="n">
        <v>3067793</v>
      </c>
    </row>
    <row r="6">
      <c r="A6" s="4" t="inlineStr">
        <is>
          <t>Airplanes</t>
        </is>
      </c>
      <c r="B6" s="5" t="n">
        <v>110623</v>
      </c>
      <c r="C6" s="5" t="n">
        <v>110623</v>
      </c>
    </row>
    <row r="7">
      <c r="A7" s="4" t="inlineStr">
        <is>
          <t>Construction in progress</t>
        </is>
      </c>
      <c r="B7" s="5" t="n">
        <v>224521</v>
      </c>
      <c r="C7" s="5" t="n">
        <v>250378</v>
      </c>
    </row>
    <row r="8">
      <c r="A8" s="4" t="inlineStr">
        <is>
          <t>Property and equipment, gross</t>
        </is>
      </c>
      <c r="B8" s="5" t="n">
        <v>14577252</v>
      </c>
      <c r="C8" s="5" t="n">
        <v>14492318</v>
      </c>
    </row>
    <row r="9">
      <c r="A9" s="4" t="inlineStr">
        <is>
          <t>Less: accumulated depreciation</t>
        </is>
      </c>
      <c r="B9" s="5" t="n">
        <v>-6078438</v>
      </c>
      <c r="C9" s="5" t="n">
        <v>-5727010</v>
      </c>
    </row>
    <row r="10">
      <c r="A10" s="4" t="inlineStr">
        <is>
          <t>Property and equipment, net</t>
        </is>
      </c>
      <c r="B10" s="6" t="n">
        <v>8498814</v>
      </c>
      <c r="C10" s="6" t="n">
        <v>87653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Property and Equipment, net - Narrative (Details) - USD ($) $ in Millions</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8" t="n">
        <v>161.7</v>
      </c>
      <c r="D4" s="8" t="n">
        <v>169.7</v>
      </c>
      <c r="E4" s="8" t="n">
        <v>492.1</v>
      </c>
      <c r="F4" s="8" t="n">
        <v>523.6</v>
      </c>
    </row>
    <row r="5">
      <c r="A5" s="4" t="inlineStr">
        <is>
          <t>Forecast | Encore Boston Har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leaseback transaction, gross proceeds</t>
        </is>
      </c>
      <c r="B7" s="6" t="n">
        <v>1700</v>
      </c>
      <c r="C7" s="4" t="inlineStr">
        <is>
          <t xml:space="preserve"> </t>
        </is>
      </c>
      <c r="D7" s="4" t="inlineStr">
        <is>
          <t xml:space="preserve"> </t>
        </is>
      </c>
      <c r="E7" s="4" t="inlineStr">
        <is>
          <t xml:space="preserve"> </t>
        </is>
      </c>
      <c r="F7" s="4" t="inlineStr">
        <is>
          <t xml:space="preserve"> </t>
        </is>
      </c>
    </row>
    <row r="8">
      <c r="A8" s="4" t="inlineStr">
        <is>
          <t>Sale leaseback transaction, minimum annual rental payments</t>
        </is>
      </c>
      <c r="B8" s="6" t="n">
        <v>100</v>
      </c>
      <c r="C8" s="4" t="inlineStr">
        <is>
          <t xml:space="preserve"> </t>
        </is>
      </c>
      <c r="D8" s="4" t="inlineStr">
        <is>
          <t xml:space="preserve"> </t>
        </is>
      </c>
      <c r="E8" s="4" t="inlineStr">
        <is>
          <t xml:space="preserve"> </t>
        </is>
      </c>
      <c r="F8" s="4" t="inlineStr">
        <is>
          <t xml:space="preserve"> </t>
        </is>
      </c>
    </row>
    <row r="9">
      <c r="A9" s="4" t="inlineStr">
        <is>
          <t>Sale leaseback transaction, term</t>
        </is>
      </c>
      <c r="B9" s="4" t="inlineStr">
        <is>
          <t>30 years</t>
        </is>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oodwill and Intangible Assets, net - Schedule of Intangible Assets, Net (Details) - USD ($) $ in Thousands</t>
        </is>
      </c>
      <c r="B1" s="2" t="inlineStr">
        <is>
          <t>3 Months Ended</t>
        </is>
      </c>
      <c r="C1" s="2" t="inlineStr">
        <is>
          <t>9 Months Ended</t>
        </is>
      </c>
      <c r="D1" s="2" t="inlineStr">
        <is>
          <t>12 Months Ended</t>
        </is>
      </c>
    </row>
    <row r="2">
      <c r="B2" s="2" t="inlineStr">
        <is>
          <t>Mar. 31, 2022</t>
        </is>
      </c>
      <c r="C2" s="2" t="inlineStr">
        <is>
          <t>Sep. 30, 2022</t>
        </is>
      </c>
      <c r="D2" s="2" t="inlineStr">
        <is>
          <t>Dec. 31, 2021</t>
        </is>
      </c>
    </row>
    <row r="3">
      <c r="A3" s="3" t="inlineStr">
        <is>
          <t>Schedule of Intangible Assets [Line Items]</t>
        </is>
      </c>
      <c r="B3" s="4" t="inlineStr">
        <is>
          <t xml:space="preserve"> </t>
        </is>
      </c>
      <c r="C3" s="4" t="inlineStr">
        <is>
          <t xml:space="preserve"> </t>
        </is>
      </c>
      <c r="D3" s="4" t="inlineStr">
        <is>
          <t xml:space="preserve"> </t>
        </is>
      </c>
    </row>
    <row r="4">
      <c r="A4" s="4" t="inlineStr">
        <is>
          <t>Finite-lived intangible assets, net</t>
        </is>
      </c>
      <c r="B4" s="4" t="inlineStr">
        <is>
          <t xml:space="preserve"> </t>
        </is>
      </c>
      <c r="C4" s="6" t="n">
        <v>151985</v>
      </c>
      <c r="D4" s="6" t="n">
        <v>169443</v>
      </c>
    </row>
    <row r="5">
      <c r="A5" s="4" t="inlineStr">
        <is>
          <t>Indefinite-lived intangible assets</t>
        </is>
      </c>
      <c r="B5" s="4" t="inlineStr">
        <is>
          <t xml:space="preserve"> </t>
        </is>
      </c>
      <c r="C5" s="5" t="n">
        <v>8397</v>
      </c>
      <c r="D5" s="5" t="n">
        <v>8397</v>
      </c>
    </row>
    <row r="6">
      <c r="A6" s="3" t="inlineStr">
        <is>
          <t>Goodwill:</t>
        </is>
      </c>
      <c r="B6" s="4" t="inlineStr">
        <is>
          <t xml:space="preserve"> </t>
        </is>
      </c>
      <c r="C6" s="4" t="inlineStr">
        <is>
          <t xml:space="preserve"> </t>
        </is>
      </c>
      <c r="D6" s="4" t="inlineStr">
        <is>
          <t xml:space="preserve"> </t>
        </is>
      </c>
    </row>
    <row r="7">
      <c r="A7" s="4" t="inlineStr">
        <is>
          <t>Balance at beginning of year</t>
        </is>
      </c>
      <c r="B7" s="6" t="n">
        <v>129738</v>
      </c>
      <c r="C7" s="5" t="n">
        <v>129738</v>
      </c>
      <c r="D7" s="5" t="n">
        <v>144095</v>
      </c>
    </row>
    <row r="8">
      <c r="A8" s="4" t="inlineStr">
        <is>
          <t>Foreign currency translation</t>
        </is>
      </c>
      <c r="B8" s="4" t="inlineStr">
        <is>
          <t xml:space="preserve"> </t>
        </is>
      </c>
      <c r="C8" s="5" t="n">
        <v>-1458</v>
      </c>
      <c r="D8" s="5" t="n">
        <v>-4103</v>
      </c>
    </row>
    <row r="9">
      <c r="A9" s="4" t="inlineStr">
        <is>
          <t>Impairment</t>
        </is>
      </c>
      <c r="B9" s="6" t="n">
        <v>-30300</v>
      </c>
      <c r="C9" s="5" t="n">
        <v>-37761</v>
      </c>
      <c r="D9" s="5" t="n">
        <v>-10254</v>
      </c>
    </row>
    <row r="10">
      <c r="A10" s="4" t="inlineStr">
        <is>
          <t>Balance at end of period</t>
        </is>
      </c>
      <c r="B10" s="4" t="inlineStr">
        <is>
          <t xml:space="preserve"> </t>
        </is>
      </c>
      <c r="C10" s="5" t="n">
        <v>90519</v>
      </c>
      <c r="D10" s="5" t="n">
        <v>129738</v>
      </c>
    </row>
    <row r="11">
      <c r="A11" s="4" t="inlineStr">
        <is>
          <t>Goodwill and intangible assets, net</t>
        </is>
      </c>
      <c r="B11" s="4" t="inlineStr">
        <is>
          <t xml:space="preserve"> </t>
        </is>
      </c>
      <c r="C11" s="5" t="n">
        <v>250901</v>
      </c>
      <c r="D11" s="5" t="n">
        <v>307578</v>
      </c>
    </row>
    <row r="12">
      <c r="A12" s="4" t="inlineStr">
        <is>
          <t>Water Rights and Other</t>
        </is>
      </c>
      <c r="B12" s="4" t="inlineStr">
        <is>
          <t xml:space="preserve"> </t>
        </is>
      </c>
      <c r="C12" s="4" t="inlineStr">
        <is>
          <t xml:space="preserve"> </t>
        </is>
      </c>
      <c r="D12" s="4" t="inlineStr">
        <is>
          <t xml:space="preserve"> </t>
        </is>
      </c>
    </row>
    <row r="13">
      <c r="A13" s="3" t="inlineStr">
        <is>
          <t>Schedule of Intangible Assets [Line Items]</t>
        </is>
      </c>
      <c r="B13" s="4" t="inlineStr">
        <is>
          <t xml:space="preserve"> </t>
        </is>
      </c>
      <c r="C13" s="4" t="inlineStr">
        <is>
          <t xml:space="preserve"> </t>
        </is>
      </c>
      <c r="D13" s="4" t="inlineStr">
        <is>
          <t xml:space="preserve"> </t>
        </is>
      </c>
    </row>
    <row r="14">
      <c r="A14" s="4" t="inlineStr">
        <is>
          <t>Indefinite-lived intangible assets</t>
        </is>
      </c>
      <c r="B14" s="4" t="inlineStr">
        <is>
          <t xml:space="preserve"> </t>
        </is>
      </c>
      <c r="C14" s="5" t="n">
        <v>8397</v>
      </c>
      <c r="D14" s="5" t="n">
        <v>8397</v>
      </c>
    </row>
    <row r="15">
      <c r="A15" s="4" t="inlineStr">
        <is>
          <t>Macau Gaming Concession</t>
        </is>
      </c>
      <c r="B15" s="4" t="inlineStr">
        <is>
          <t xml:space="preserve"> </t>
        </is>
      </c>
      <c r="C15" s="4" t="inlineStr">
        <is>
          <t xml:space="preserve"> </t>
        </is>
      </c>
      <c r="D15" s="4" t="inlineStr">
        <is>
          <t xml:space="preserve"> </t>
        </is>
      </c>
    </row>
    <row r="16">
      <c r="A16" s="3" t="inlineStr">
        <is>
          <t>Schedule of Intangible Assets [Line Items]</t>
        </is>
      </c>
      <c r="B16" s="4" t="inlineStr">
        <is>
          <t xml:space="preserve"> </t>
        </is>
      </c>
      <c r="C16" s="4" t="inlineStr">
        <is>
          <t xml:space="preserve"> </t>
        </is>
      </c>
      <c r="D16" s="4" t="inlineStr">
        <is>
          <t xml:space="preserve"> </t>
        </is>
      </c>
    </row>
    <row r="17">
      <c r="A17" s="4" t="inlineStr">
        <is>
          <t>Finite-lived intangible assets, gross</t>
        </is>
      </c>
      <c r="B17" s="4" t="inlineStr">
        <is>
          <t xml:space="preserve"> </t>
        </is>
      </c>
      <c r="C17" s="5" t="n">
        <v>5964</v>
      </c>
      <c r="D17" s="5" t="n">
        <v>42300</v>
      </c>
    </row>
    <row r="18">
      <c r="A18" s="4" t="inlineStr">
        <is>
          <t>Less: accumulated amortization</t>
        </is>
      </c>
      <c r="B18" s="4" t="inlineStr">
        <is>
          <t xml:space="preserve"> </t>
        </is>
      </c>
      <c r="C18" s="5" t="n">
        <v>-2982</v>
      </c>
      <c r="D18" s="5" t="n">
        <v>-41114</v>
      </c>
    </row>
    <row r="19">
      <c r="A19" s="4" t="inlineStr">
        <is>
          <t>Finite-lived intangible assets, net</t>
        </is>
      </c>
      <c r="B19" s="4" t="inlineStr">
        <is>
          <t xml:space="preserve"> </t>
        </is>
      </c>
      <c r="C19" s="5" t="n">
        <v>2982</v>
      </c>
      <c r="D19" s="5" t="n">
        <v>1186</v>
      </c>
    </row>
    <row r="20">
      <c r="A20" s="4" t="inlineStr">
        <is>
          <t>Massachusetts Gaming License</t>
        </is>
      </c>
      <c r="B20" s="4" t="inlineStr">
        <is>
          <t xml:space="preserve"> </t>
        </is>
      </c>
      <c r="C20" s="4" t="inlineStr">
        <is>
          <t xml:space="preserve"> </t>
        </is>
      </c>
      <c r="D20" s="4" t="inlineStr">
        <is>
          <t xml:space="preserve"> </t>
        </is>
      </c>
    </row>
    <row r="21">
      <c r="A21" s="3" t="inlineStr">
        <is>
          <t>Schedule of Intangible Assets [Line Items]</t>
        </is>
      </c>
      <c r="B21" s="4" t="inlineStr">
        <is>
          <t xml:space="preserve"> </t>
        </is>
      </c>
      <c r="C21" s="4" t="inlineStr">
        <is>
          <t xml:space="preserve"> </t>
        </is>
      </c>
      <c r="D21" s="4" t="inlineStr">
        <is>
          <t xml:space="preserve"> </t>
        </is>
      </c>
    </row>
    <row r="22">
      <c r="A22" s="4" t="inlineStr">
        <is>
          <t>Finite-lived intangible assets, gross</t>
        </is>
      </c>
      <c r="B22" s="4" t="inlineStr">
        <is>
          <t xml:space="preserve"> </t>
        </is>
      </c>
      <c r="C22" s="5" t="n">
        <v>117700</v>
      </c>
      <c r="D22" s="5" t="n">
        <v>117700</v>
      </c>
    </row>
    <row r="23">
      <c r="A23" s="4" t="inlineStr">
        <is>
          <t>Less: accumulated amortization</t>
        </is>
      </c>
      <c r="B23" s="4" t="inlineStr">
        <is>
          <t xml:space="preserve"> </t>
        </is>
      </c>
      <c r="C23" s="5" t="n">
        <v>-25676</v>
      </c>
      <c r="D23" s="5" t="n">
        <v>-19791</v>
      </c>
    </row>
    <row r="24">
      <c r="A24" s="4" t="inlineStr">
        <is>
          <t>Finite-lived intangible assets, net</t>
        </is>
      </c>
      <c r="B24" s="4" t="inlineStr">
        <is>
          <t xml:space="preserve"> </t>
        </is>
      </c>
      <c r="C24" s="5" t="n">
        <v>92024</v>
      </c>
      <c r="D24" s="5" t="n">
        <v>97909</v>
      </c>
    </row>
    <row r="25">
      <c r="A25" s="4" t="inlineStr">
        <is>
          <t>Other</t>
        </is>
      </c>
      <c r="B25" s="4" t="inlineStr">
        <is>
          <t xml:space="preserve"> </t>
        </is>
      </c>
      <c r="C25" s="4" t="inlineStr">
        <is>
          <t xml:space="preserve"> </t>
        </is>
      </c>
      <c r="D25" s="4" t="inlineStr">
        <is>
          <t xml:space="preserve"> </t>
        </is>
      </c>
    </row>
    <row r="26">
      <c r="A26" s="3" t="inlineStr">
        <is>
          <t>Schedule of Intangible Assets [Line Items]</t>
        </is>
      </c>
      <c r="B26" s="4" t="inlineStr">
        <is>
          <t xml:space="preserve"> </t>
        </is>
      </c>
      <c r="C26" s="4" t="inlineStr">
        <is>
          <t xml:space="preserve"> </t>
        </is>
      </c>
      <c r="D26" s="4" t="inlineStr">
        <is>
          <t xml:space="preserve"> </t>
        </is>
      </c>
    </row>
    <row r="27">
      <c r="A27" s="4" t="inlineStr">
        <is>
          <t>Finite-lived intangible assets, gross</t>
        </is>
      </c>
      <c r="B27" s="4" t="inlineStr">
        <is>
          <t xml:space="preserve"> </t>
        </is>
      </c>
      <c r="C27" s="5" t="n">
        <v>63717</v>
      </c>
      <c r="D27" s="5" t="n">
        <v>76317</v>
      </c>
    </row>
    <row r="28">
      <c r="A28" s="4" t="inlineStr">
        <is>
          <t>Less: accumulated amortization</t>
        </is>
      </c>
      <c r="B28" s="4" t="inlineStr">
        <is>
          <t xml:space="preserve"> </t>
        </is>
      </c>
      <c r="C28" s="5" t="n">
        <v>-6738</v>
      </c>
      <c r="D28" s="5" t="n">
        <v>-5969</v>
      </c>
    </row>
    <row r="29">
      <c r="A29" s="4" t="inlineStr">
        <is>
          <t>Finite-lived intangible assets, net</t>
        </is>
      </c>
      <c r="B29" s="4" t="inlineStr">
        <is>
          <t xml:space="preserve"> </t>
        </is>
      </c>
      <c r="C29" s="6" t="n">
        <v>56979</v>
      </c>
      <c r="D29" s="6" t="n">
        <v>703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 width="22" customWidth="1" min="7" max="7"/>
  </cols>
  <sheetData>
    <row r="1">
      <c r="A1" s="1" t="inlineStr">
        <is>
          <t>Goodwill and Intangible Assets, net - Narrative (Details) $ in Thousands, MOP$ in Millions</t>
        </is>
      </c>
      <c r="D1" s="2" t="inlineStr">
        <is>
          <t>3 Months Ended</t>
        </is>
      </c>
      <c r="F1" s="2" t="inlineStr">
        <is>
          <t>9 Months Ended</t>
        </is>
      </c>
      <c r="G1" s="2" t="inlineStr">
        <is>
          <t>12 Months Ended</t>
        </is>
      </c>
    </row>
    <row r="2">
      <c r="B2" s="2" t="inlineStr">
        <is>
          <t>Jun. 23, 2022 MOP (MOP$)</t>
        </is>
      </c>
      <c r="C2" s="2" t="inlineStr">
        <is>
          <t>Jun. 23, 2022 USD ($)</t>
        </is>
      </c>
      <c r="D2" s="2" t="inlineStr">
        <is>
          <t>Jun. 30, 2022 USD ($)</t>
        </is>
      </c>
      <c r="E2" s="2" t="inlineStr">
        <is>
          <t>Mar. 31, 2022 USD ($)</t>
        </is>
      </c>
      <c r="F2" s="2" t="inlineStr">
        <is>
          <t>Sep. 30, 2022 USD ($)</t>
        </is>
      </c>
      <c r="G2" s="2" t="inlineStr">
        <is>
          <t>Dec. 31, 2021 USD ($)</t>
        </is>
      </c>
    </row>
    <row r="3">
      <c r="A3" s="3" t="inlineStr">
        <is>
          <t>Schedule of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t>
        </is>
      </c>
      <c r="B4" s="4" t="inlineStr">
        <is>
          <t xml:space="preserve"> </t>
        </is>
      </c>
      <c r="C4" s="4" t="inlineStr">
        <is>
          <t xml:space="preserve"> </t>
        </is>
      </c>
      <c r="D4" s="4" t="inlineStr">
        <is>
          <t xml:space="preserve"> </t>
        </is>
      </c>
      <c r="E4" s="6" t="n">
        <v>30300</v>
      </c>
      <c r="F4" s="6" t="n">
        <v>37761</v>
      </c>
      <c r="G4" s="6" t="n">
        <v>10254</v>
      </c>
    </row>
    <row r="5">
      <c r="A5" s="4" t="inlineStr">
        <is>
          <t>Betbull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intangible assets</t>
        </is>
      </c>
      <c r="B7" s="4" t="inlineStr">
        <is>
          <t xml:space="preserve"> </t>
        </is>
      </c>
      <c r="C7" s="4" t="inlineStr">
        <is>
          <t xml:space="preserve"> </t>
        </is>
      </c>
      <c r="D7" s="6" t="n">
        <v>10300</v>
      </c>
      <c r="E7" s="4" t="inlineStr">
        <is>
          <t xml:space="preserve"> </t>
        </is>
      </c>
      <c r="F7" s="4" t="inlineStr">
        <is>
          <t xml:space="preserve"> </t>
        </is>
      </c>
      <c r="G7" s="4" t="inlineStr">
        <is>
          <t xml:space="preserve"> </t>
        </is>
      </c>
    </row>
    <row r="8">
      <c r="A8" s="4" t="inlineStr">
        <is>
          <t>Impairment</t>
        </is>
      </c>
      <c r="B8" s="4" t="inlineStr">
        <is>
          <t xml:space="preserve"> </t>
        </is>
      </c>
      <c r="C8" s="4" t="inlineStr">
        <is>
          <t xml:space="preserve"> </t>
        </is>
      </c>
      <c r="D8" s="6" t="n">
        <v>7500</v>
      </c>
      <c r="E8" s="4" t="inlineStr">
        <is>
          <t xml:space="preserve"> </t>
        </is>
      </c>
      <c r="F8" s="4" t="inlineStr">
        <is>
          <t xml:space="preserve"> </t>
        </is>
      </c>
      <c r="G8" s="4" t="inlineStr">
        <is>
          <t xml:space="preserve"> </t>
        </is>
      </c>
    </row>
    <row r="9">
      <c r="A9" s="4" t="inlineStr">
        <is>
          <t>Macau Gaming Conces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seful life</t>
        </is>
      </c>
      <c r="B11" s="4" t="inlineStr">
        <is>
          <t xml:space="preserve"> </t>
        </is>
      </c>
      <c r="C11" s="4" t="inlineStr">
        <is>
          <t xml:space="preserve"> </t>
        </is>
      </c>
      <c r="D11" s="4" t="inlineStr">
        <is>
          <t xml:space="preserve"> </t>
        </is>
      </c>
      <c r="E11" s="4" t="inlineStr">
        <is>
          <t xml:space="preserve"> </t>
        </is>
      </c>
      <c r="F11" s="4" t="inlineStr">
        <is>
          <t>20 years</t>
        </is>
      </c>
      <c r="G11" s="4" t="inlineStr">
        <is>
          <t xml:space="preserve"> </t>
        </is>
      </c>
    </row>
    <row r="12">
      <c r="A12" s="4" t="inlineStr">
        <is>
          <t>Payments for gaming concession extension</t>
        </is>
      </c>
      <c r="B12" s="9" t="inlineStr">
        <is>
          <t>MOP$ 47.0</t>
        </is>
      </c>
      <c r="C12" s="6" t="n">
        <v>6000</v>
      </c>
      <c r="D12" s="4" t="inlineStr">
        <is>
          <t xml:space="preserve"> </t>
        </is>
      </c>
      <c r="E12" s="4" t="inlineStr">
        <is>
          <t xml:space="preserve"> </t>
        </is>
      </c>
      <c r="F12" s="6" t="n">
        <v>6000</v>
      </c>
      <c r="G12" s="4" t="inlineStr">
        <is>
          <t xml:space="preserve"> </t>
        </is>
      </c>
    </row>
    <row r="13">
      <c r="A13" s="4" t="inlineStr">
        <is>
          <t>Expected amortization, remainder of 2022</t>
        </is>
      </c>
      <c r="B13" s="4" t="inlineStr">
        <is>
          <t xml:space="preserve"> </t>
        </is>
      </c>
      <c r="C13" s="4" t="inlineStr">
        <is>
          <t xml:space="preserve"> </t>
        </is>
      </c>
      <c r="D13" s="4" t="inlineStr">
        <is>
          <t xml:space="preserve"> </t>
        </is>
      </c>
      <c r="E13" s="4" t="inlineStr">
        <is>
          <t xml:space="preserve"> </t>
        </is>
      </c>
      <c r="F13" s="6" t="n">
        <v>3000</v>
      </c>
      <c r="G13" s="4" t="inlineStr">
        <is>
          <t xml:space="preserve"> </t>
        </is>
      </c>
    </row>
    <row r="14">
      <c r="A14" s="4" t="inlineStr">
        <is>
          <t>Massachusetts Gaming Lic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seful life</t>
        </is>
      </c>
      <c r="B16" s="4" t="inlineStr">
        <is>
          <t xml:space="preserve"> </t>
        </is>
      </c>
      <c r="C16" s="4" t="inlineStr">
        <is>
          <t xml:space="preserve"> </t>
        </is>
      </c>
      <c r="D16" s="4" t="inlineStr">
        <is>
          <t xml:space="preserve"> </t>
        </is>
      </c>
      <c r="E16" s="4" t="inlineStr">
        <is>
          <t xml:space="preserve"> </t>
        </is>
      </c>
      <c r="F16" s="4" t="inlineStr">
        <is>
          <t>15 years</t>
        </is>
      </c>
      <c r="G16" s="4" t="inlineStr">
        <is>
          <t xml:space="preserve"> </t>
        </is>
      </c>
    </row>
    <row r="17">
      <c r="A17" s="4" t="inlineStr">
        <is>
          <t>Expected amortization, remainder of 2022</t>
        </is>
      </c>
      <c r="B17" s="4" t="inlineStr">
        <is>
          <t xml:space="preserve"> </t>
        </is>
      </c>
      <c r="C17" s="4" t="inlineStr">
        <is>
          <t xml:space="preserve"> </t>
        </is>
      </c>
      <c r="D17" s="4" t="inlineStr">
        <is>
          <t xml:space="preserve"> </t>
        </is>
      </c>
      <c r="E17" s="4" t="inlineStr">
        <is>
          <t xml:space="preserve"> </t>
        </is>
      </c>
      <c r="F17" s="6" t="n">
        <v>2000</v>
      </c>
      <c r="G17" s="4" t="inlineStr">
        <is>
          <t xml:space="preserve"> </t>
        </is>
      </c>
    </row>
    <row r="18">
      <c r="A18" s="4" t="inlineStr">
        <is>
          <t>Expected amortization, years 2023 through 2033</t>
        </is>
      </c>
      <c r="B18" s="4" t="inlineStr">
        <is>
          <t xml:space="preserve"> </t>
        </is>
      </c>
      <c r="C18" s="4" t="inlineStr">
        <is>
          <t xml:space="preserve"> </t>
        </is>
      </c>
      <c r="D18" s="4" t="inlineStr">
        <is>
          <t xml:space="preserve"> </t>
        </is>
      </c>
      <c r="E18" s="4" t="inlineStr">
        <is>
          <t xml:space="preserve"> </t>
        </is>
      </c>
      <c r="F18" s="5" t="n">
        <v>7800</v>
      </c>
      <c r="G18" s="4" t="inlineStr">
        <is>
          <t xml:space="preserve"> </t>
        </is>
      </c>
    </row>
    <row r="19">
      <c r="A19" s="4" t="inlineStr">
        <is>
          <t>Expected amortization, year 2034</t>
        </is>
      </c>
      <c r="B19" s="4" t="inlineStr">
        <is>
          <t xml:space="preserve"> </t>
        </is>
      </c>
      <c r="C19" s="4" t="inlineStr">
        <is>
          <t xml:space="preserve"> </t>
        </is>
      </c>
      <c r="D19" s="4" t="inlineStr">
        <is>
          <t xml:space="preserve"> </t>
        </is>
      </c>
      <c r="E19" s="4" t="inlineStr">
        <is>
          <t xml:space="preserve"> </t>
        </is>
      </c>
      <c r="F19" s="6" t="n">
        <v>3800</v>
      </c>
      <c r="G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Detail)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6" t="n">
        <v>12167465</v>
      </c>
      <c r="C3" s="6" t="n">
        <v>12000266</v>
      </c>
    </row>
    <row r="4">
      <c r="A4" s="4" t="inlineStr">
        <is>
          <t>Less: Unamortized debt issuance costs and original issue discounts and premium, net</t>
        </is>
      </c>
      <c r="B4" s="5" t="n">
        <v>-50949</v>
      </c>
      <c r="C4" s="5" t="n">
        <v>-65720</v>
      </c>
    </row>
    <row r="5">
      <c r="A5" s="4" t="inlineStr">
        <is>
          <t>Long-term debt total</t>
        </is>
      </c>
      <c r="B5" s="5" t="n">
        <v>12116516</v>
      </c>
      <c r="C5" s="5" t="n">
        <v>11934546</v>
      </c>
    </row>
    <row r="6">
      <c r="A6" s="4" t="inlineStr">
        <is>
          <t>Less: Current portion of long-term debt</t>
        </is>
      </c>
      <c r="B6" s="5" t="n">
        <v>-546078</v>
      </c>
      <c r="C6" s="5" t="n">
        <v>-50000</v>
      </c>
    </row>
    <row r="7">
      <c r="A7" s="4" t="inlineStr">
        <is>
          <t>Total long-term debt, net of current portion</t>
        </is>
      </c>
      <c r="B7" s="5" t="n">
        <v>11570438</v>
      </c>
      <c r="C7" s="5" t="n">
        <v>11884546</v>
      </c>
    </row>
    <row r="8">
      <c r="A8" s="4" t="inlineStr">
        <is>
          <t>WM Cayman Holdings Limited II | WM Cayman II Revolver, due 2025 | Senior Secured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492465</v>
      </c>
      <c r="C10" s="5" t="n">
        <v>1287766</v>
      </c>
    </row>
    <row r="11">
      <c r="A11" s="4" t="inlineStr">
        <is>
          <t>WML | WML 4 7/8% Senior Notes, due 2024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600000</v>
      </c>
      <c r="C13" s="5" t="n">
        <v>600000</v>
      </c>
    </row>
    <row r="14">
      <c r="A14" s="4" t="inlineStr">
        <is>
          <t>Stated interest rate</t>
        </is>
      </c>
      <c r="B14" s="12" t="n">
        <v>0.04875</v>
      </c>
      <c r="C14" s="4" t="inlineStr">
        <is>
          <t xml:space="preserve"> </t>
        </is>
      </c>
    </row>
    <row r="15">
      <c r="A15" s="4" t="inlineStr">
        <is>
          <t>WML | WML 5 1/2% Senior Notes, due 2026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000000</v>
      </c>
      <c r="C17" s="5" t="n">
        <v>1000000</v>
      </c>
    </row>
    <row r="18">
      <c r="A18" s="4" t="inlineStr">
        <is>
          <t>Stated interest rate</t>
        </is>
      </c>
      <c r="B18" s="11" t="n">
        <v>0.055</v>
      </c>
      <c r="C18" s="4" t="inlineStr">
        <is>
          <t xml:space="preserve"> </t>
        </is>
      </c>
    </row>
    <row r="19">
      <c r="A19" s="4" t="inlineStr">
        <is>
          <t>WML | WML 5 1/2% Senior Notes, due 2027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6" t="n">
        <v>750000</v>
      </c>
      <c r="C21" s="5" t="n">
        <v>750000</v>
      </c>
    </row>
    <row r="22">
      <c r="A22" s="4" t="inlineStr">
        <is>
          <t>Stated interest rate</t>
        </is>
      </c>
      <c r="B22" s="11" t="n">
        <v>0.055</v>
      </c>
      <c r="C22" s="4" t="inlineStr">
        <is>
          <t xml:space="preserve"> </t>
        </is>
      </c>
    </row>
    <row r="23">
      <c r="A23" s="4" t="inlineStr">
        <is>
          <t>WML | WML 5 5/8% Senior Notes, due 2028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gross</t>
        </is>
      </c>
      <c r="B25" s="6" t="n">
        <v>1350000</v>
      </c>
      <c r="C25" s="5" t="n">
        <v>1350000</v>
      </c>
    </row>
    <row r="26">
      <c r="A26" s="4" t="inlineStr">
        <is>
          <t>Stated interest rate</t>
        </is>
      </c>
      <c r="B26" s="12" t="n">
        <v>0.05625</v>
      </c>
      <c r="C26" s="4" t="inlineStr">
        <is>
          <t xml:space="preserve"> </t>
        </is>
      </c>
    </row>
    <row r="27">
      <c r="A27" s="4" t="inlineStr">
        <is>
          <t>WML | WML 5 1/8% Senior Notes, due 2029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1000000</v>
      </c>
      <c r="C29" s="5" t="n">
        <v>1000000</v>
      </c>
    </row>
    <row r="30">
      <c r="A30" s="4" t="inlineStr">
        <is>
          <t>Stated interest rate</t>
        </is>
      </c>
      <c r="B30" s="12" t="n">
        <v>0.05125</v>
      </c>
      <c r="C30" s="4" t="inlineStr">
        <is>
          <t xml:space="preserve"> </t>
        </is>
      </c>
    </row>
    <row r="31">
      <c r="A31" s="4" t="inlineStr">
        <is>
          <t>WRF | WRF Term Loan, due 2024 | Senior Secured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gross</t>
        </is>
      </c>
      <c r="B33" s="6" t="n">
        <v>850000</v>
      </c>
      <c r="C33" s="5" t="n">
        <v>887500</v>
      </c>
    </row>
    <row r="34">
      <c r="A34" s="4" t="inlineStr">
        <is>
          <t>WRF | WRF 7 3/4% Senior Notes, due 2025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gross</t>
        </is>
      </c>
      <c r="B36" s="6" t="n">
        <v>600000</v>
      </c>
      <c r="C36" s="5" t="n">
        <v>600000</v>
      </c>
    </row>
    <row r="37">
      <c r="A37" s="4" t="inlineStr">
        <is>
          <t>Stated interest rate</t>
        </is>
      </c>
      <c r="B37" s="11" t="n">
        <v>0.0775</v>
      </c>
      <c r="C37" s="4" t="inlineStr">
        <is>
          <t xml:space="preserve"> </t>
        </is>
      </c>
    </row>
    <row r="38">
      <c r="A38" s="4" t="inlineStr">
        <is>
          <t>WRF | WRF 5 1/8% Senior Notes, due 2029 | Senior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gross</t>
        </is>
      </c>
      <c r="B40" s="6" t="n">
        <v>750000</v>
      </c>
      <c r="C40" s="5" t="n">
        <v>750000</v>
      </c>
    </row>
    <row r="41">
      <c r="A41" s="4" t="inlineStr">
        <is>
          <t>Stated interest rate</t>
        </is>
      </c>
      <c r="B41" s="12" t="n">
        <v>0.05125</v>
      </c>
      <c r="C41" s="4" t="inlineStr">
        <is>
          <t xml:space="preserve"> </t>
        </is>
      </c>
    </row>
    <row r="42">
      <c r="A42" s="4" t="inlineStr">
        <is>
          <t>WLV | WLV 4 1/4% Senior Notes, due 2023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500000</v>
      </c>
      <c r="C44" s="5" t="n">
        <v>500000</v>
      </c>
    </row>
    <row r="45">
      <c r="A45" s="4" t="inlineStr">
        <is>
          <t>Stated interest rate</t>
        </is>
      </c>
      <c r="B45" s="11" t="n">
        <v>0.0425</v>
      </c>
      <c r="C45" s="4" t="inlineStr">
        <is>
          <t xml:space="preserve"> </t>
        </is>
      </c>
    </row>
    <row r="46">
      <c r="A46" s="4" t="inlineStr">
        <is>
          <t>WLV | WLV 5 1/2% Senior Notes, due 2025 | Senior Notes</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gross</t>
        </is>
      </c>
      <c r="B48" s="6" t="n">
        <v>1780000</v>
      </c>
      <c r="C48" s="5" t="n">
        <v>1780000</v>
      </c>
    </row>
    <row r="49">
      <c r="A49" s="4" t="inlineStr">
        <is>
          <t>Stated interest rate</t>
        </is>
      </c>
      <c r="B49" s="11" t="n">
        <v>0.055</v>
      </c>
      <c r="C49" s="4" t="inlineStr">
        <is>
          <t xml:space="preserve"> </t>
        </is>
      </c>
    </row>
    <row r="50">
      <c r="A50" s="4" t="inlineStr">
        <is>
          <t>WLV | WLV 5 1/4% Senior Notes, due 2027 | Senio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 gross</t>
        </is>
      </c>
      <c r="B52" s="6" t="n">
        <v>880000</v>
      </c>
      <c r="C52" s="5" t="n">
        <v>880000</v>
      </c>
    </row>
    <row r="53">
      <c r="A53" s="4" t="inlineStr">
        <is>
          <t>Stated interest rate</t>
        </is>
      </c>
      <c r="B53" s="12" t="n">
        <v>0.05125</v>
      </c>
      <c r="C53" s="4" t="inlineStr">
        <is>
          <t xml:space="preserve"> </t>
        </is>
      </c>
    </row>
    <row r="54">
      <c r="A54" s="4" t="inlineStr">
        <is>
          <t>Wynn/CA Plaza Property Owner, LLC And Wynn/CA Property Owner, LLC (The Borrowers) | Retail Term Loan, due 2025 | Term Loa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 gross</t>
        </is>
      </c>
      <c r="B56" s="6" t="n">
        <v>615000</v>
      </c>
      <c r="C56" s="6" t="n">
        <v>61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 Additional Information (Detail)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Long-term debt, gross</t>
        </is>
      </c>
      <c r="B4" s="6" t="n">
        <v>12167465</v>
      </c>
      <c r="C4" s="6" t="n">
        <v>12000266</v>
      </c>
    </row>
    <row r="5">
      <c r="A5" s="4" t="inlineStr">
        <is>
          <t>WRF | Senior Revolving Credit Facility, Due 2024 | Senior Secured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vailable borrowing capacity</t>
        </is>
      </c>
      <c r="B7" s="5" t="n">
        <v>835600</v>
      </c>
      <c r="C7" s="4" t="inlineStr">
        <is>
          <t xml:space="preserve"> </t>
        </is>
      </c>
    </row>
    <row r="8">
      <c r="A8" s="4" t="inlineStr">
        <is>
          <t>Outstanding letters of credit</t>
        </is>
      </c>
      <c r="B8" s="5" t="n">
        <v>14400</v>
      </c>
      <c r="C8" s="4" t="inlineStr">
        <is>
          <t xml:space="preserve"> </t>
        </is>
      </c>
    </row>
    <row r="9">
      <c r="A9" s="4" t="inlineStr">
        <is>
          <t>Wynn/CA Plaza Property Owner, LLC And Wynn/CA Property Owner, LLC (The Borrowers) | Retail Term Loan, due 2025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615000</v>
      </c>
      <c r="C11" s="5" t="n">
        <v>615000</v>
      </c>
    </row>
    <row r="12">
      <c r="A12" s="4" t="inlineStr">
        <is>
          <t>WM Cayman Holdings Limited II | WM Cayman II Revolver, due 2025 | Senior Secured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492465</v>
      </c>
      <c r="C14" s="6" t="n">
        <v>1287766</v>
      </c>
    </row>
    <row r="15">
      <c r="A15" s="4" t="inlineStr">
        <is>
          <t>Weighted average interest rate (percent)</t>
        </is>
      </c>
      <c r="B15" s="11" t="n">
        <v>0.0551</v>
      </c>
      <c r="C15" s="4" t="inlineStr">
        <is>
          <t xml:space="preserve"> </t>
        </is>
      </c>
    </row>
    <row r="16">
      <c r="A16" s="4" t="inlineStr">
        <is>
          <t>HIBOR or LIBOR | WM Cayman Holdings Limited II | WM Cayman II Revolver, due 2025 | Senior Secured Revolving Credit Facility | Min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in addition to variable rate</t>
        </is>
      </c>
      <c r="B18" s="12" t="n">
        <v>0.01875</v>
      </c>
      <c r="C18" s="4" t="inlineStr">
        <is>
          <t xml:space="preserve"> </t>
        </is>
      </c>
    </row>
    <row r="19">
      <c r="A19" s="4" t="inlineStr">
        <is>
          <t>HIBOR or LIBOR | WM Cayman Holdings Limited II | WM Cayman II Revolver, due 2025 | Senior Secured Revolving Credit Facility | Maxim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in addition to variable rate</t>
        </is>
      </c>
      <c r="B21" s="12" t="n">
        <v>0.02875</v>
      </c>
      <c r="C21" s="4" t="inlineStr">
        <is>
          <t xml:space="preserve"> </t>
        </is>
      </c>
    </row>
    <row r="22">
      <c r="A22" s="4" t="inlineStr">
        <is>
          <t>Base Rate | WM Cayman Holdings Limited II | WM Cayman II Revolver, due 2025 | Senior Secured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Interest in addition to variable rate</t>
        </is>
      </c>
      <c r="B24" s="12" t="n">
        <v>0.02625</v>
      </c>
      <c r="C24" s="4" t="inlineStr">
        <is>
          <t xml:space="preserve"> </t>
        </is>
      </c>
    </row>
    <row r="25">
      <c r="A25" s="4" t="inlineStr">
        <is>
          <t>LIBOR | WRF | WRF Credit Faciliti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in addition to variable rate</t>
        </is>
      </c>
      <c r="B27" s="11" t="n">
        <v>0.0175</v>
      </c>
      <c r="C27" s="4" t="inlineStr">
        <is>
          <t xml:space="preserve"> </t>
        </is>
      </c>
    </row>
    <row r="28">
      <c r="A28" s="4" t="inlineStr">
        <is>
          <t>Weighted average interest rate (percent)</t>
        </is>
      </c>
      <c r="B28" s="11" t="n">
        <v>0.0487</v>
      </c>
      <c r="C28" s="4" t="inlineStr">
        <is>
          <t xml:space="preserve"> </t>
        </is>
      </c>
    </row>
    <row r="29">
      <c r="A29" s="4" t="inlineStr">
        <is>
          <t>LIBOR | Wynn/CA Plaza Property Owner, LLC And Wynn/CA Property Owner, LLC (The Borrowers) | Retail Term Loan, due 2025 | Term Loan</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in addition to variable rate</t>
        </is>
      </c>
      <c r="B31" s="11" t="n">
        <v>0.017</v>
      </c>
      <c r="C31" s="4" t="inlineStr">
        <is>
          <t xml:space="preserve"> </t>
        </is>
      </c>
    </row>
    <row r="32">
      <c r="A32" s="4" t="inlineStr">
        <is>
          <t>Interest rate during period</t>
        </is>
      </c>
      <c r="B32" s="11" t="n">
        <v>0.0426</v>
      </c>
      <c r="C32" s="4" t="inlineStr">
        <is>
          <t xml:space="preserve"> </t>
        </is>
      </c>
    </row>
    <row r="33">
      <c r="A33" s="4" t="inlineStr">
        <is>
          <t>LIBOR | WM Cayman Holdings Limited II | WM Cayman II Revolver, due 2025 | Senior Secured Revolving Credit Facility</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in addition to variable rate</t>
        </is>
      </c>
      <c r="B35" s="12" t="n">
        <v>0.02875</v>
      </c>
      <c r="C35" s="4" t="inlineStr">
        <is>
          <t xml:space="preserve"> </t>
        </is>
      </c>
    </row>
    <row r="36">
      <c r="A36" s="4" t="inlineStr">
        <is>
          <t>Long-term debt, gross</t>
        </is>
      </c>
      <c r="B36" s="6" t="n">
        <v>312500</v>
      </c>
      <c r="C36" s="4" t="inlineStr">
        <is>
          <t xml:space="preserve"> </t>
        </is>
      </c>
    </row>
    <row r="37">
      <c r="A37" s="4" t="inlineStr">
        <is>
          <t>HIBOR | WM Cayman Holdings Limited II | WM Cayman II Revolver, due 2025 | Senior Secured Revolving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in addition to variable rate</t>
        </is>
      </c>
      <c r="B39" s="12" t="n">
        <v>0.02875</v>
      </c>
      <c r="C39" s="4" t="inlineStr">
        <is>
          <t xml:space="preserve"> </t>
        </is>
      </c>
    </row>
    <row r="40">
      <c r="A40" s="4" t="inlineStr">
        <is>
          <t>Long-term debt, gross</t>
        </is>
      </c>
      <c r="B40" s="6" t="n">
        <v>1180000</v>
      </c>
      <c r="C4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07791</v>
      </c>
      <c r="C4" s="6" t="n">
        <v>-245983</v>
      </c>
      <c r="D4" s="6" t="n">
        <v>-675823</v>
      </c>
      <c r="E4" s="6" t="n">
        <v>-7555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 before and after tax</t>
        </is>
      </c>
      <c r="B6" s="5" t="n">
        <v>732</v>
      </c>
      <c r="C6" s="5" t="n">
        <v>-2863</v>
      </c>
      <c r="D6" s="5" t="n">
        <v>6213</v>
      </c>
      <c r="E6" s="5" t="n">
        <v>879</v>
      </c>
    </row>
    <row r="7">
      <c r="A7" s="4" t="inlineStr">
        <is>
          <t>Total comprehensive loss</t>
        </is>
      </c>
      <c r="B7" s="5" t="n">
        <v>-207059</v>
      </c>
      <c r="C7" s="5" t="n">
        <v>-248846</v>
      </c>
      <c r="D7" s="5" t="n">
        <v>-669610</v>
      </c>
      <c r="E7" s="5" t="n">
        <v>-754680</v>
      </c>
    </row>
    <row r="8">
      <c r="A8" s="4" t="inlineStr">
        <is>
          <t>Less: comprehensive loss attributable to noncontrolling interests</t>
        </is>
      </c>
      <c r="B8" s="5" t="n">
        <v>64726</v>
      </c>
      <c r="C8" s="5" t="n">
        <v>80423</v>
      </c>
      <c r="D8" s="5" t="n">
        <v>217727</v>
      </c>
      <c r="E8" s="5" t="n">
        <v>176599</v>
      </c>
    </row>
    <row r="9">
      <c r="A9" s="4" t="inlineStr">
        <is>
          <t>Comprehensive loss attributable to Wynn Resorts, Limited</t>
        </is>
      </c>
      <c r="B9" s="6" t="n">
        <v>-142333</v>
      </c>
      <c r="C9" s="6" t="n">
        <v>-168423</v>
      </c>
      <c r="D9" s="6" t="n">
        <v>-451883</v>
      </c>
      <c r="E9" s="6" t="n">
        <v>-5780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Additional Information (Detail) - USD ($) $ in Thousands</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Instrument, Fair Value Disclosure</t>
        </is>
      </c>
      <c r="B4" s="6" t="n">
        <v>10370000</v>
      </c>
      <c r="C4" s="6" t="n">
        <v>11720000</v>
      </c>
    </row>
    <row r="5">
      <c r="A5" s="4" t="inlineStr">
        <is>
          <t>Long-term debt, gross</t>
        </is>
      </c>
      <c r="B5" s="6" t="n">
        <v>12167465</v>
      </c>
      <c r="C5" s="5" t="n">
        <v>12000266</v>
      </c>
    </row>
    <row r="6">
      <c r="A6" s="4" t="inlineStr">
        <is>
          <t>WM Cayman Holdings Limited II | WM Cayman II Revolver, due 2025 | Senior Secured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Variable rate, floor</t>
        </is>
      </c>
      <c r="B8" s="12" t="n">
        <v>0.02625</v>
      </c>
      <c r="C8" s="4" t="inlineStr">
        <is>
          <t xml:space="preserve"> </t>
        </is>
      </c>
    </row>
    <row r="9">
      <c r="A9" s="4" t="inlineStr">
        <is>
          <t>Long-term debt, gross</t>
        </is>
      </c>
      <c r="B9" s="6" t="n">
        <v>1492465</v>
      </c>
      <c r="C9" s="6" t="n">
        <v>12877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5" customWidth="1" min="6" max="6"/>
    <col width="14" customWidth="1" min="7" max="7"/>
    <col width="15" customWidth="1" min="8" max="8"/>
    <col width="15" customWidth="1" min="9" max="9"/>
  </cols>
  <sheetData>
    <row r="1">
      <c r="A1" s="1" t="inlineStr">
        <is>
          <t>Stockholders' Equity (Deficit) (Details) - USD ($)</t>
        </is>
      </c>
      <c r="C1" s="2" t="inlineStr">
        <is>
          <t>3 Months Ended</t>
        </is>
      </c>
      <c r="F1" s="2" t="inlineStr">
        <is>
          <t>9 Months Ended</t>
        </is>
      </c>
    </row>
    <row r="2">
      <c r="B2" s="2" t="inlineStr">
        <is>
          <t>Feb. 11, 2021</t>
        </is>
      </c>
      <c r="C2" s="2" t="inlineStr">
        <is>
          <t>Sep. 30, 2022</t>
        </is>
      </c>
      <c r="D2" s="2" t="inlineStr">
        <is>
          <t>Mar. 31, 2022</t>
        </is>
      </c>
      <c r="E2" s="2" t="inlineStr">
        <is>
          <t>Sep. 30, 2021</t>
        </is>
      </c>
      <c r="F2" s="2" t="inlineStr">
        <is>
          <t>Sep. 30, 2022</t>
        </is>
      </c>
      <c r="G2" s="2" t="inlineStr">
        <is>
          <t>Sep. 30, 2021</t>
        </is>
      </c>
      <c r="H2" s="2" t="inlineStr">
        <is>
          <t>Dec. 31, 2021</t>
        </is>
      </c>
      <c r="I2" s="2" t="inlineStr">
        <is>
          <t>Apr. 30, 2016</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by the Company and held as treasury shares</t>
        </is>
      </c>
      <c r="B4" s="4" t="inlineStr">
        <is>
          <t xml:space="preserve"> </t>
        </is>
      </c>
      <c r="C4" s="6" t="n">
        <v>29319000</v>
      </c>
      <c r="D4" s="4" t="inlineStr">
        <is>
          <t xml:space="preserve"> </t>
        </is>
      </c>
      <c r="E4" s="6" t="n">
        <v>6441000</v>
      </c>
      <c r="F4" s="6" t="n">
        <v>178624000</v>
      </c>
      <c r="G4" s="6" t="n">
        <v>11004000</v>
      </c>
      <c r="H4" s="4" t="inlineStr">
        <is>
          <t xml:space="preserve"> </t>
        </is>
      </c>
      <c r="I4" s="4" t="inlineStr">
        <is>
          <t xml:space="preserve"> </t>
        </is>
      </c>
    </row>
    <row r="5">
      <c r="A5" s="4" t="inlineStr">
        <is>
          <t>Common stock, par value (usd per share)</t>
        </is>
      </c>
      <c r="B5" s="4" t="inlineStr">
        <is>
          <t xml:space="preserve"> </t>
        </is>
      </c>
      <c r="C5" s="7" t="n">
        <v>0.01</v>
      </c>
      <c r="D5" s="4" t="inlineStr">
        <is>
          <t xml:space="preserve"> </t>
        </is>
      </c>
      <c r="E5" s="4" t="inlineStr">
        <is>
          <t xml:space="preserve"> </t>
        </is>
      </c>
      <c r="F5" s="7" t="n">
        <v>0.01</v>
      </c>
      <c r="G5" s="4" t="inlineStr">
        <is>
          <t xml:space="preserve"> </t>
        </is>
      </c>
      <c r="H5" s="7" t="n">
        <v>0.01</v>
      </c>
      <c r="I5" s="4" t="inlineStr">
        <is>
          <t xml:space="preserve"> </t>
        </is>
      </c>
    </row>
    <row r="6">
      <c r="A6" s="4" t="inlineStr">
        <is>
          <t>Distribution to noncontrolling interest</t>
        </is>
      </c>
      <c r="B6" s="4" t="inlineStr">
        <is>
          <t xml:space="preserve"> </t>
        </is>
      </c>
      <c r="C6" s="4" t="inlineStr">
        <is>
          <t xml:space="preserve"> </t>
        </is>
      </c>
      <c r="D6" s="4" t="inlineStr">
        <is>
          <t xml:space="preserve"> </t>
        </is>
      </c>
      <c r="E6" s="4" t="inlineStr">
        <is>
          <t xml:space="preserve"> </t>
        </is>
      </c>
      <c r="F6" s="6" t="n">
        <v>21505000</v>
      </c>
      <c r="G6" s="6" t="n">
        <v>11843000</v>
      </c>
      <c r="H6" s="4" t="inlineStr">
        <is>
          <t xml:space="preserve"> </t>
        </is>
      </c>
      <c r="I6" s="4" t="inlineStr">
        <is>
          <t xml:space="preserve"> </t>
        </is>
      </c>
    </row>
    <row r="7">
      <c r="A7" s="4" t="inlineStr">
        <is>
          <t>Additional paid-in capital</t>
        </is>
      </c>
      <c r="B7" s="4" t="inlineStr">
        <is>
          <t xml:space="preserve"> </t>
        </is>
      </c>
      <c r="C7" s="6" t="n">
        <v>3584357000</v>
      </c>
      <c r="D7" s="4" t="inlineStr">
        <is>
          <t xml:space="preserve"> </t>
        </is>
      </c>
      <c r="E7" s="4" t="inlineStr">
        <is>
          <t xml:space="preserve"> </t>
        </is>
      </c>
      <c r="F7" s="5" t="n">
        <v>3584357000</v>
      </c>
      <c r="G7" s="4" t="inlineStr">
        <is>
          <t xml:space="preserve"> </t>
        </is>
      </c>
      <c r="H7" s="6" t="n">
        <v>3502715000</v>
      </c>
      <c r="I7" s="4" t="inlineStr">
        <is>
          <t xml:space="preserve"> </t>
        </is>
      </c>
    </row>
    <row r="8">
      <c r="A8" s="4" t="inlineStr">
        <is>
          <t>Contribution from noncontrolling interest</t>
        </is>
      </c>
      <c r="B8" s="4" t="inlineStr">
        <is>
          <t xml:space="preserve"> </t>
        </is>
      </c>
      <c r="C8" s="4" t="inlineStr">
        <is>
          <t xml:space="preserve"> </t>
        </is>
      </c>
      <c r="D8" s="4" t="inlineStr">
        <is>
          <t xml:space="preserve"> </t>
        </is>
      </c>
      <c r="E8" s="4" t="inlineStr">
        <is>
          <t xml:space="preserve"> </t>
        </is>
      </c>
      <c r="F8" s="6" t="n">
        <v>50033000</v>
      </c>
      <c r="G8" s="4" t="inlineStr">
        <is>
          <t xml:space="preserve"> </t>
        </is>
      </c>
      <c r="H8" s="4" t="inlineStr">
        <is>
          <t xml:space="preserve"> </t>
        </is>
      </c>
      <c r="I8" s="4" t="inlineStr">
        <is>
          <t xml:space="preserve"> </t>
        </is>
      </c>
    </row>
    <row r="9">
      <c r="A9" s="4" t="inlineStr">
        <is>
          <t>April 2016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00</v>
      </c>
    </row>
    <row r="12">
      <c r="A12" s="4" t="inlineStr">
        <is>
          <t>Treasury stock, acquired (shares)</t>
        </is>
      </c>
      <c r="B12" s="4" t="inlineStr">
        <is>
          <t xml:space="preserve"> </t>
        </is>
      </c>
      <c r="C12" s="5" t="n">
        <v>491503</v>
      </c>
      <c r="D12" s="4" t="inlineStr">
        <is>
          <t xml:space="preserve"> </t>
        </is>
      </c>
      <c r="E12" s="5" t="n">
        <v>0</v>
      </c>
      <c r="F12" s="5" t="n">
        <v>2873431</v>
      </c>
      <c r="G12" s="5" t="n">
        <v>0</v>
      </c>
      <c r="H12" s="4" t="inlineStr">
        <is>
          <t xml:space="preserve"> </t>
        </is>
      </c>
      <c r="I12" s="4" t="inlineStr">
        <is>
          <t xml:space="preserve"> </t>
        </is>
      </c>
    </row>
    <row r="13">
      <c r="A13" s="4" t="inlineStr">
        <is>
          <t>Treasury stock acquired (usd per share)</t>
        </is>
      </c>
      <c r="B13" s="4" t="inlineStr">
        <is>
          <t xml:space="preserve"> </t>
        </is>
      </c>
      <c r="C13" s="7" t="n">
        <v>58.95</v>
      </c>
      <c r="D13" s="4" t="inlineStr">
        <is>
          <t xml:space="preserve"> </t>
        </is>
      </c>
      <c r="E13" s="4" t="inlineStr">
        <is>
          <t xml:space="preserve"> </t>
        </is>
      </c>
      <c r="F13" s="7" t="n">
        <v>57.91</v>
      </c>
      <c r="G13" s="4" t="inlineStr">
        <is>
          <t xml:space="preserve"> </t>
        </is>
      </c>
      <c r="H13" s="4" t="inlineStr">
        <is>
          <t xml:space="preserve"> </t>
        </is>
      </c>
      <c r="I13" s="4" t="inlineStr">
        <is>
          <t xml:space="preserve"> </t>
        </is>
      </c>
    </row>
    <row r="14">
      <c r="A14" s="4" t="inlineStr">
        <is>
          <t>Shares repurchased by the Company and held as treasury shares</t>
        </is>
      </c>
      <c r="B14" s="4" t="inlineStr">
        <is>
          <t xml:space="preserve"> </t>
        </is>
      </c>
      <c r="C14" s="6" t="n">
        <v>29000000</v>
      </c>
      <c r="D14" s="4" t="inlineStr">
        <is>
          <t xml:space="preserve"> </t>
        </is>
      </c>
      <c r="E14" s="4" t="inlineStr">
        <is>
          <t xml:space="preserve"> </t>
        </is>
      </c>
      <c r="F14" s="6" t="n">
        <v>166400000</v>
      </c>
      <c r="G14" s="4" t="inlineStr">
        <is>
          <t xml:space="preserve"> </t>
        </is>
      </c>
      <c r="H14" s="4" t="inlineStr">
        <is>
          <t xml:space="preserve"> </t>
        </is>
      </c>
      <c r="I14" s="4" t="inlineStr">
        <is>
          <t xml:space="preserve"> </t>
        </is>
      </c>
    </row>
    <row r="15">
      <c r="A15" s="4" t="inlineStr">
        <is>
          <t>Remaining authorized repurchase amount</t>
        </is>
      </c>
      <c r="B15" s="4" t="inlineStr">
        <is>
          <t xml:space="preserve"> </t>
        </is>
      </c>
      <c r="C15" s="5" t="n">
        <v>633700000</v>
      </c>
      <c r="D15" s="4" t="inlineStr">
        <is>
          <t xml:space="preserve"> </t>
        </is>
      </c>
      <c r="E15" s="4" t="inlineStr">
        <is>
          <t xml:space="preserve"> </t>
        </is>
      </c>
      <c r="F15" s="5" t="n">
        <v>633700000</v>
      </c>
      <c r="G15" s="4" t="inlineStr">
        <is>
          <t xml:space="preserve"> </t>
        </is>
      </c>
      <c r="H15" s="4" t="inlineStr">
        <is>
          <t xml:space="preserve"> </t>
        </is>
      </c>
      <c r="I15" s="4" t="inlineStr">
        <is>
          <t xml:space="preserve"> </t>
        </is>
      </c>
    </row>
    <row r="16">
      <c r="A16" s="4" t="inlineStr">
        <is>
          <t>Retail Joint Venture | Crown Acquisition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real estate joint ventures</t>
        </is>
      </c>
      <c r="B18" s="4" t="inlineStr">
        <is>
          <t xml:space="preserve"> </t>
        </is>
      </c>
      <c r="C18" s="4" t="inlineStr">
        <is>
          <t xml:space="preserve"> </t>
        </is>
      </c>
      <c r="D18" s="6" t="n">
        <v>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id-in capital</t>
        </is>
      </c>
      <c r="B19" s="4" t="inlineStr">
        <is>
          <t xml:space="preserve"> </t>
        </is>
      </c>
      <c r="C19" s="6" t="n">
        <v>48600000</v>
      </c>
      <c r="D19" s="4" t="inlineStr">
        <is>
          <t xml:space="preserve"> </t>
        </is>
      </c>
      <c r="E19" s="4" t="inlineStr">
        <is>
          <t xml:space="preserve"> </t>
        </is>
      </c>
      <c r="F19" s="5" t="n">
        <v>48600000</v>
      </c>
      <c r="G19" s="4" t="inlineStr">
        <is>
          <t xml:space="preserve"> </t>
        </is>
      </c>
      <c r="H19" s="4" t="inlineStr">
        <is>
          <t xml:space="preserve"> </t>
        </is>
      </c>
      <c r="I19" s="4" t="inlineStr">
        <is>
          <t xml:space="preserve"> </t>
        </is>
      </c>
    </row>
    <row r="20">
      <c r="A20" s="4" t="inlineStr">
        <is>
          <t>Contribution from noncontrolling interest</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row>
    <row r="21">
      <c r="A21" s="4" t="inlineStr">
        <is>
          <t>Retail Joint Venture | Crown Acquisitions Inc. | Wynn Resort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ownership</t>
        </is>
      </c>
      <c r="B23" s="4" t="inlineStr">
        <is>
          <t xml:space="preserve"> </t>
        </is>
      </c>
      <c r="C23" s="4" t="inlineStr">
        <is>
          <t xml:space="preserve"> </t>
        </is>
      </c>
      <c r="D23" s="11" t="n">
        <v>0.4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blic Stock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wly issued shares of common stock in registered public offering (shares)</t>
        </is>
      </c>
      <c r="B26" s="5" t="n">
        <v>74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usd per share)</t>
        </is>
      </c>
      <c r="B27" s="7"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ce per share (usd per share)</t>
        </is>
      </c>
      <c r="B28" s="6" t="n">
        <v>1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t>
        </is>
      </c>
      <c r="B29" s="6" t="n">
        <v>841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net</t>
        </is>
      </c>
      <c r="B30" s="6" t="n">
        <v>177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703876</v>
      </c>
      <c r="C3" s="6" t="n">
        <v>500977</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703875</v>
      </c>
      <c r="C6" s="5" t="n">
        <v>500977</v>
      </c>
    </row>
    <row r="7">
      <c r="A7" s="4" t="inlineStr">
        <is>
          <t>Restricted cash</t>
        </is>
      </c>
      <c r="B7" s="5" t="n">
        <v>159161</v>
      </c>
      <c r="C7" s="5" t="n">
        <v>8537</v>
      </c>
    </row>
    <row r="8">
      <c r="A8" s="4" t="inlineStr">
        <is>
          <t>Interest rate collar</t>
        </is>
      </c>
      <c r="B8" s="5" t="n">
        <v>9254</v>
      </c>
      <c r="C8" s="4" t="inlineStr">
        <is>
          <t xml:space="preserve"> </t>
        </is>
      </c>
    </row>
    <row r="9">
      <c r="A9" s="3" t="inlineStr">
        <is>
          <t>Liabilities:</t>
        </is>
      </c>
      <c r="B9" s="4" t="inlineStr">
        <is>
          <t xml:space="preserve"> </t>
        </is>
      </c>
      <c r="C9" s="4" t="inlineStr">
        <is>
          <t xml:space="preserve"> </t>
        </is>
      </c>
    </row>
    <row r="10">
      <c r="A10" s="4" t="inlineStr">
        <is>
          <t>Interest rate collar</t>
        </is>
      </c>
      <c r="B10" s="4" t="inlineStr">
        <is>
          <t xml:space="preserve"> </t>
        </is>
      </c>
      <c r="C10" s="5" t="n">
        <v>5548</v>
      </c>
    </row>
    <row r="11">
      <c r="A11" s="4" t="inlineStr">
        <is>
          <t>Fair Value, Measurements, Recurring | Quoted Market Prices in Active Markets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5" t="n">
        <v>0</v>
      </c>
      <c r="C13" s="5" t="n">
        <v>0</v>
      </c>
    </row>
    <row r="14">
      <c r="A14" s="4" t="inlineStr">
        <is>
          <t>Restricted cash</t>
        </is>
      </c>
      <c r="B14" s="5" t="n">
        <v>7096</v>
      </c>
      <c r="C14" s="5" t="n">
        <v>6950</v>
      </c>
    </row>
    <row r="15">
      <c r="A15" s="4" t="inlineStr">
        <is>
          <t>Interest rate collar</t>
        </is>
      </c>
      <c r="B15" s="5" t="n">
        <v>0</v>
      </c>
      <c r="C15" s="4" t="inlineStr">
        <is>
          <t xml:space="preserve"> </t>
        </is>
      </c>
    </row>
    <row r="16">
      <c r="A16" s="3" t="inlineStr">
        <is>
          <t>Liabilities:</t>
        </is>
      </c>
      <c r="B16" s="4" t="inlineStr">
        <is>
          <t xml:space="preserve"> </t>
        </is>
      </c>
      <c r="C16" s="4" t="inlineStr">
        <is>
          <t xml:space="preserve"> </t>
        </is>
      </c>
    </row>
    <row r="17">
      <c r="A17" s="4" t="inlineStr">
        <is>
          <t>Interest rate collar</t>
        </is>
      </c>
      <c r="B17" s="4" t="inlineStr">
        <is>
          <t xml:space="preserve"> </t>
        </is>
      </c>
      <c r="C17" s="5" t="n">
        <v>0</v>
      </c>
    </row>
    <row r="18">
      <c r="A18" s="4" t="inlineStr">
        <is>
          <t>Fair Value, Measurements, Recurring | Other Observabl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703875</v>
      </c>
      <c r="C20" s="5" t="n">
        <v>500977</v>
      </c>
    </row>
    <row r="21">
      <c r="A21" s="4" t="inlineStr">
        <is>
          <t>Restricted cash</t>
        </is>
      </c>
      <c r="B21" s="5" t="n">
        <v>152065</v>
      </c>
      <c r="C21" s="5" t="n">
        <v>1587</v>
      </c>
    </row>
    <row r="22">
      <c r="A22" s="4" t="inlineStr">
        <is>
          <t>Interest rate collar</t>
        </is>
      </c>
      <c r="B22" s="5" t="n">
        <v>9254</v>
      </c>
      <c r="C22" s="4" t="inlineStr">
        <is>
          <t xml:space="preserve"> </t>
        </is>
      </c>
    </row>
    <row r="23">
      <c r="A23" s="3" t="inlineStr">
        <is>
          <t>Liabilities:</t>
        </is>
      </c>
      <c r="B23" s="4" t="inlineStr">
        <is>
          <t xml:space="preserve"> </t>
        </is>
      </c>
      <c r="C23" s="4" t="inlineStr">
        <is>
          <t xml:space="preserve"> </t>
        </is>
      </c>
    </row>
    <row r="24">
      <c r="A24" s="4" t="inlineStr">
        <is>
          <t>Interest rate collar</t>
        </is>
      </c>
      <c r="B24" s="4" t="inlineStr">
        <is>
          <t xml:space="preserve"> </t>
        </is>
      </c>
      <c r="C24" s="5" t="n">
        <v>5548</v>
      </c>
    </row>
    <row r="25">
      <c r="A25" s="4" t="inlineStr">
        <is>
          <t>Fair Value, Measurements, Recurring |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5" t="n">
        <v>0</v>
      </c>
    </row>
    <row r="28">
      <c r="A28" s="4" t="inlineStr">
        <is>
          <t>Restricted cash</t>
        </is>
      </c>
      <c r="B28" s="5" t="n">
        <v>0</v>
      </c>
      <c r="C28" s="5" t="n">
        <v>0</v>
      </c>
    </row>
    <row r="29">
      <c r="A29" s="4" t="inlineStr">
        <is>
          <t>Interest rate collar</t>
        </is>
      </c>
      <c r="B29" s="6" t="n">
        <v>0</v>
      </c>
      <c r="C29" s="4" t="inlineStr">
        <is>
          <t xml:space="preserve"> </t>
        </is>
      </c>
    </row>
    <row r="30">
      <c r="A30" s="3" t="inlineStr">
        <is>
          <t>Liabilities:</t>
        </is>
      </c>
      <c r="B30" s="4" t="inlineStr">
        <is>
          <t xml:space="preserve"> </t>
        </is>
      </c>
      <c r="C30" s="4" t="inlineStr">
        <is>
          <t xml:space="preserve"> </t>
        </is>
      </c>
    </row>
    <row r="31">
      <c r="A31" s="4" t="inlineStr">
        <is>
          <t>Interest rate collar</t>
        </is>
      </c>
      <c r="B31" s="4" t="inlineStr">
        <is>
          <t xml:space="preserve"> </t>
        </is>
      </c>
      <c r="C3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Casino outstanding chips and front money deposits</t>
        </is>
      </c>
      <c r="B4" s="6" t="n">
        <v>327004</v>
      </c>
      <c r="C4" s="6" t="n">
        <v>380442</v>
      </c>
      <c r="D4" s="6" t="n">
        <v>352830</v>
      </c>
      <c r="E4" s="6" t="n">
        <v>596463</v>
      </c>
    </row>
    <row r="5">
      <c r="A5" s="4" t="inlineStr">
        <is>
          <t>Change in outstanding chips and front money deposits</t>
        </is>
      </c>
      <c r="B5" s="5" t="n">
        <v>-25826</v>
      </c>
      <c r="C5" s="5" t="n">
        <v>-216021</v>
      </c>
      <c r="D5" s="4" t="inlineStr">
        <is>
          <t xml:space="preserve"> </t>
        </is>
      </c>
      <c r="E5" s="4" t="inlineStr">
        <is>
          <t xml:space="preserve"> </t>
        </is>
      </c>
    </row>
    <row r="6">
      <c r="A6" s="4" t="inlineStr">
        <is>
          <t>Advanced room deposits and ticket sales</t>
        </is>
      </c>
      <c r="B6" s="5" t="n">
        <v>76256</v>
      </c>
      <c r="C6" s="5" t="n">
        <v>62993</v>
      </c>
      <c r="D6" s="5" t="n">
        <v>55438</v>
      </c>
      <c r="E6" s="5" t="n">
        <v>29224</v>
      </c>
    </row>
    <row r="7">
      <c r="A7" s="4" t="inlineStr">
        <is>
          <t>Change in advanced room deposits and ticket sales</t>
        </is>
      </c>
      <c r="B7" s="5" t="n">
        <v>20818</v>
      </c>
      <c r="C7" s="5" t="n">
        <v>33769</v>
      </c>
      <c r="D7" s="4" t="inlineStr">
        <is>
          <t xml:space="preserve"> </t>
        </is>
      </c>
      <c r="E7" s="4" t="inlineStr">
        <is>
          <t xml:space="preserve"> </t>
        </is>
      </c>
    </row>
    <row r="8">
      <c r="A8" s="4" t="inlineStr">
        <is>
          <t>Other gaming related liabilities</t>
        </is>
      </c>
      <c r="B8" s="5" t="n">
        <v>30610</v>
      </c>
      <c r="C8" s="5" t="n">
        <v>21217</v>
      </c>
      <c r="D8" s="5" t="n">
        <v>26515</v>
      </c>
      <c r="E8" s="5" t="n">
        <v>7882</v>
      </c>
    </row>
    <row r="9">
      <c r="A9" s="4" t="inlineStr">
        <is>
          <t>Change in other gaming related liabilities</t>
        </is>
      </c>
      <c r="B9" s="5" t="n">
        <v>4095</v>
      </c>
      <c r="C9" s="5" t="n">
        <v>13335</v>
      </c>
      <c r="D9" s="4" t="inlineStr">
        <is>
          <t xml:space="preserve"> </t>
        </is>
      </c>
      <c r="E9" s="4" t="inlineStr">
        <is>
          <t xml:space="preserve"> </t>
        </is>
      </c>
    </row>
    <row r="10">
      <c r="A10" s="4" t="inlineStr">
        <is>
          <t>Loyalty program liabilities</t>
        </is>
      </c>
      <c r="B10" s="5" t="n">
        <v>38323</v>
      </c>
      <c r="C10" s="5" t="n">
        <v>33440</v>
      </c>
      <c r="D10" s="5" t="n">
        <v>34695</v>
      </c>
      <c r="E10" s="5" t="n">
        <v>22736</v>
      </c>
    </row>
    <row r="11">
      <c r="A11" s="4" t="inlineStr">
        <is>
          <t>Change in loyalty program liabilities</t>
        </is>
      </c>
      <c r="B11" s="5" t="n">
        <v>3628</v>
      </c>
      <c r="C11" s="5" t="n">
        <v>10704</v>
      </c>
      <c r="D11" s="4" t="inlineStr">
        <is>
          <t xml:space="preserve"> </t>
        </is>
      </c>
      <c r="E11" s="4" t="inlineStr">
        <is>
          <t xml:space="preserve"> </t>
        </is>
      </c>
    </row>
    <row r="12">
      <c r="A12" s="4" t="inlineStr">
        <is>
          <t>Total customer contract liabilities</t>
        </is>
      </c>
      <c r="B12" s="5" t="n">
        <v>472193</v>
      </c>
      <c r="C12" s="5" t="n">
        <v>498092</v>
      </c>
      <c r="D12" s="6" t="n">
        <v>469478</v>
      </c>
      <c r="E12" s="6" t="n">
        <v>656305</v>
      </c>
    </row>
    <row r="13">
      <c r="A13" s="4" t="inlineStr">
        <is>
          <t>Change in total customer contract liabilities</t>
        </is>
      </c>
      <c r="B13" s="6" t="n">
        <v>2715</v>
      </c>
      <c r="C13" s="6" t="n">
        <v>-158213</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Allocated Cost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74</v>
      </c>
      <c r="C4" s="6" t="n">
        <v>25580</v>
      </c>
      <c r="D4" s="6" t="n">
        <v>48569</v>
      </c>
      <c r="E4" s="6" t="n">
        <v>75033</v>
      </c>
    </row>
    <row r="5">
      <c r="A5" s="4" t="inlineStr">
        <is>
          <t>Total stock-based compensation capitalized</t>
        </is>
      </c>
      <c r="B5" s="5" t="n">
        <v>894</v>
      </c>
      <c r="C5" s="5" t="n">
        <v>2242</v>
      </c>
      <c r="D5" s="5" t="n">
        <v>2351</v>
      </c>
      <c r="E5" s="5" t="n">
        <v>4271</v>
      </c>
    </row>
    <row r="6">
      <c r="A6" s="4" t="inlineStr">
        <is>
          <t>Total stock-based compensation costs</t>
        </is>
      </c>
      <c r="B6" s="5" t="n">
        <v>20968</v>
      </c>
      <c r="C6" s="5" t="n">
        <v>27822</v>
      </c>
      <c r="D6" s="5" t="n">
        <v>50920</v>
      </c>
      <c r="E6" s="5" t="n">
        <v>79304</v>
      </c>
    </row>
    <row r="7">
      <c r="A7" s="4" t="inlineStr">
        <is>
          <t>Casino</t>
        </is>
      </c>
      <c r="B7" s="4" t="inlineStr">
        <is>
          <t xml:space="preserve"> </t>
        </is>
      </c>
      <c r="C7" s="4" t="inlineStr">
        <is>
          <t xml:space="preserve"> </t>
        </is>
      </c>
      <c r="D7" s="4" t="inlineStr">
        <is>
          <t xml:space="preserve"> </t>
        </is>
      </c>
      <c r="E7" s="4" t="inlineStr">
        <is>
          <t xml:space="preserve"> </t>
        </is>
      </c>
    </row>
    <row r="8">
      <c r="A8" s="3" t="inlineStr">
        <is>
          <t>Share-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3857</v>
      </c>
      <c r="C9" s="5" t="n">
        <v>3423</v>
      </c>
      <c r="D9" s="5" t="n">
        <v>8835</v>
      </c>
      <c r="E9" s="5" t="n">
        <v>11000</v>
      </c>
    </row>
    <row r="10">
      <c r="A10" s="4" t="inlineStr">
        <is>
          <t>Rooms</t>
        </is>
      </c>
      <c r="B10" s="4" t="inlineStr">
        <is>
          <t xml:space="preserve"> </t>
        </is>
      </c>
      <c r="C10" s="4" t="inlineStr">
        <is>
          <t xml:space="preserve"> </t>
        </is>
      </c>
      <c r="D10" s="4" t="inlineStr">
        <is>
          <t xml:space="preserve"> </t>
        </is>
      </c>
      <c r="E10" s="4" t="inlineStr">
        <is>
          <t xml:space="preserve"> </t>
        </is>
      </c>
    </row>
    <row r="11">
      <c r="A11" s="3" t="inlineStr">
        <is>
          <t>Share-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15</v>
      </c>
      <c r="C12" s="5" t="n">
        <v>351</v>
      </c>
      <c r="D12" s="5" t="n">
        <v>816</v>
      </c>
      <c r="E12" s="5" t="n">
        <v>1260</v>
      </c>
    </row>
    <row r="13">
      <c r="A13" s="4" t="inlineStr">
        <is>
          <t>Food and beverage</t>
        </is>
      </c>
      <c r="B13" s="4" t="inlineStr">
        <is>
          <t xml:space="preserve"> </t>
        </is>
      </c>
      <c r="C13" s="4" t="inlineStr">
        <is>
          <t xml:space="preserve"> </t>
        </is>
      </c>
      <c r="D13" s="4" t="inlineStr">
        <is>
          <t xml:space="preserve"> </t>
        </is>
      </c>
      <c r="E13" s="4" t="inlineStr">
        <is>
          <t xml:space="preserve"> </t>
        </is>
      </c>
    </row>
    <row r="14">
      <c r="A14" s="3" t="inlineStr">
        <is>
          <t>Share-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774</v>
      </c>
      <c r="C15" s="5" t="n">
        <v>737</v>
      </c>
      <c r="D15" s="5" t="n">
        <v>1547</v>
      </c>
      <c r="E15" s="5" t="n">
        <v>2709</v>
      </c>
    </row>
    <row r="16">
      <c r="A16" s="4" t="inlineStr">
        <is>
          <t>Entertainment, retail and other</t>
        </is>
      </c>
      <c r="B16" s="4" t="inlineStr">
        <is>
          <t xml:space="preserve"> </t>
        </is>
      </c>
      <c r="C16" s="4" t="inlineStr">
        <is>
          <t xml:space="preserve"> </t>
        </is>
      </c>
      <c r="D16" s="4" t="inlineStr">
        <is>
          <t xml:space="preserve"> </t>
        </is>
      </c>
      <c r="E16" s="4" t="inlineStr">
        <is>
          <t xml:space="preserve"> </t>
        </is>
      </c>
    </row>
    <row r="17">
      <c r="A17" s="3" t="inlineStr">
        <is>
          <t>Share-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5" t="n">
        <v>3064</v>
      </c>
      <c r="C18" s="5" t="n">
        <v>7071</v>
      </c>
      <c r="D18" s="5" t="n">
        <v>8238</v>
      </c>
      <c r="E18" s="5" t="n">
        <v>16292</v>
      </c>
    </row>
    <row r="19">
      <c r="A19" s="4" t="inlineStr">
        <is>
          <t>General and administrative</t>
        </is>
      </c>
      <c r="B19" s="4" t="inlineStr">
        <is>
          <t xml:space="preserve"> </t>
        </is>
      </c>
      <c r="C19" s="4" t="inlineStr">
        <is>
          <t xml:space="preserve"> </t>
        </is>
      </c>
      <c r="D19" s="4" t="inlineStr">
        <is>
          <t xml:space="preserve"> </t>
        </is>
      </c>
      <c r="E19" s="4" t="inlineStr">
        <is>
          <t xml:space="preserve"> </t>
        </is>
      </c>
    </row>
    <row r="20">
      <c r="A20" s="3" t="inlineStr">
        <is>
          <t>Share-based Compensation, Allocation of Recognized Period Costs [Line Item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6" t="n">
        <v>11964</v>
      </c>
      <c r="C21" s="6" t="n">
        <v>13998</v>
      </c>
      <c r="D21" s="6" t="n">
        <v>29133</v>
      </c>
      <c r="E21" s="6" t="n">
        <v>437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5" customWidth="1" min="7" max="7"/>
    <col width="22" customWidth="1" min="8" max="8"/>
    <col width="22" customWidth="1" min="9" max="9"/>
  </cols>
  <sheetData>
    <row r="1">
      <c r="A1" s="1" t="inlineStr">
        <is>
          <t>Income Taxes - Additional Information (Detail) $ in Thousands, MOP$ in Millions</t>
        </is>
      </c>
      <c r="B1" s="2" t="inlineStr">
        <is>
          <t>1 Months Ended</t>
        </is>
      </c>
      <c r="D1" s="2" t="inlineStr">
        <is>
          <t>3 Months Ended</t>
        </is>
      </c>
      <c r="F1" s="2" t="inlineStr">
        <is>
          <t>6 Months Ended</t>
        </is>
      </c>
      <c r="H1" s="2" t="inlineStr">
        <is>
          <t>9 Months Ended</t>
        </is>
      </c>
    </row>
    <row r="2">
      <c r="B2" s="2" t="inlineStr">
        <is>
          <t>Mar. 31, 2021 USD ($)</t>
        </is>
      </c>
      <c r="C2" s="2" t="inlineStr">
        <is>
          <t>Mar. 31, 2021 MOP (MOP$)</t>
        </is>
      </c>
      <c r="D2" s="2" t="inlineStr">
        <is>
          <t>Sep. 30, 2022 USD ($)</t>
        </is>
      </c>
      <c r="E2" s="2" t="inlineStr">
        <is>
          <t>Sep. 30, 2021 USD ($)</t>
        </is>
      </c>
      <c r="F2" s="2" t="inlineStr">
        <is>
          <t>Jun. 26, 2022 USD ($)</t>
        </is>
      </c>
      <c r="G2" s="2" t="inlineStr">
        <is>
          <t>Jun. 26, 2022 MOP (MOP$)</t>
        </is>
      </c>
      <c r="H2" s="2" t="inlineStr">
        <is>
          <t>Sep. 30, 2022 USD ($)</t>
        </is>
      </c>
      <c r="I2" s="2" t="inlineStr">
        <is>
          <t>Sep. 30,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4" t="inlineStr">
        <is>
          <t xml:space="preserve"> </t>
        </is>
      </c>
      <c r="C4" s="4" t="inlineStr">
        <is>
          <t xml:space="preserve"> </t>
        </is>
      </c>
      <c r="D4" s="6" t="n">
        <v>1390</v>
      </c>
      <c r="E4" s="6" t="n">
        <v>1155</v>
      </c>
      <c r="F4" s="4" t="inlineStr">
        <is>
          <t xml:space="preserve"> </t>
        </is>
      </c>
      <c r="G4" s="4" t="inlineStr">
        <is>
          <t xml:space="preserve"> </t>
        </is>
      </c>
      <c r="H4" s="6" t="n">
        <v>3248</v>
      </c>
      <c r="I4" s="6" t="n">
        <v>2345</v>
      </c>
    </row>
    <row r="5">
      <c r="A5" s="4" t="inlineStr">
        <is>
          <t>Payment for dividend tax agreement</t>
        </is>
      </c>
      <c r="B5" s="6" t="n">
        <v>1600</v>
      </c>
      <c r="C5" s="9" t="inlineStr">
        <is>
          <t>MOP$ 12.8</t>
        </is>
      </c>
      <c r="D5" s="4" t="inlineStr">
        <is>
          <t xml:space="preserve"> </t>
        </is>
      </c>
      <c r="E5" s="4" t="inlineStr">
        <is>
          <t xml:space="preserve"> </t>
        </is>
      </c>
      <c r="F5" s="6" t="n">
        <v>800</v>
      </c>
      <c r="G5" s="9" t="inlineStr">
        <is>
          <t>MOP$ 6.3</t>
        </is>
      </c>
      <c r="H5" s="4" t="inlineStr">
        <is>
          <t xml:space="preserve"> </t>
        </is>
      </c>
      <c r="I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used in Calculation of Earnings Per Share (Detail)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Wynn Resorts, Limited</t>
        </is>
      </c>
      <c r="B4" s="6" t="n">
        <v>-142892</v>
      </c>
      <c r="C4" s="6" t="n">
        <v>-166249</v>
      </c>
      <c r="D4" s="6" t="n">
        <v>-456267</v>
      </c>
      <c r="E4" s="6" t="n">
        <v>-57859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shares)</t>
        </is>
      </c>
      <c r="B6" s="5" t="n">
        <v>112709</v>
      </c>
      <c r="C6" s="5" t="n">
        <v>114655</v>
      </c>
      <c r="D6" s="5" t="n">
        <v>114061</v>
      </c>
      <c r="E6" s="5" t="n">
        <v>113420</v>
      </c>
    </row>
    <row r="7">
      <c r="A7" s="4" t="inlineStr">
        <is>
          <t>Potential dilutive effect of stock options and restricted stock (shares)</t>
        </is>
      </c>
      <c r="B7" s="5" t="n">
        <v>0</v>
      </c>
      <c r="C7" s="5" t="n">
        <v>0</v>
      </c>
      <c r="D7" s="5" t="n">
        <v>0</v>
      </c>
      <c r="E7" s="5" t="n">
        <v>0</v>
      </c>
    </row>
    <row r="8">
      <c r="A8" s="4" t="inlineStr">
        <is>
          <t>Weighted average common and common equivalent shares outstanding (shares)</t>
        </is>
      </c>
      <c r="B8" s="5" t="n">
        <v>112709</v>
      </c>
      <c r="C8" s="5" t="n">
        <v>114655</v>
      </c>
      <c r="D8" s="5" t="n">
        <v>114061</v>
      </c>
      <c r="E8" s="5" t="n">
        <v>113420</v>
      </c>
    </row>
    <row r="9">
      <c r="A9" s="4" t="inlineStr">
        <is>
          <t>Net income (loss) attributable to Wynn Resorts, Limited per common share, basic (in usd per share)</t>
        </is>
      </c>
      <c r="B9" s="7" t="n">
        <v>-1.27</v>
      </c>
      <c r="C9" s="7" t="n">
        <v>-1.45</v>
      </c>
      <c r="D9" s="6" t="n">
        <v>-4</v>
      </c>
      <c r="E9" s="7" t="n">
        <v>-5.1</v>
      </c>
    </row>
    <row r="10">
      <c r="A10" s="4" t="inlineStr">
        <is>
          <t>Net income attributable to Wynn Resorts, Ltd. per common share, diluted (in usd per share)</t>
        </is>
      </c>
      <c r="B10" s="7" t="n">
        <v>-1.27</v>
      </c>
      <c r="C10" s="7" t="n">
        <v>-1.45</v>
      </c>
      <c r="D10" s="6" t="n">
        <v>-4</v>
      </c>
      <c r="E10" s="7" t="n">
        <v>-5.1</v>
      </c>
    </row>
    <row r="11">
      <c r="A11" s="4" t="inlineStr">
        <is>
          <t>Antidilutive securities excluded from computation of earnings per share (shares)</t>
        </is>
      </c>
      <c r="B11" s="5" t="n">
        <v>1087</v>
      </c>
      <c r="C11" s="5" t="n">
        <v>954</v>
      </c>
      <c r="D11" s="5" t="n">
        <v>1087</v>
      </c>
      <c r="E11" s="5" t="n">
        <v>95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Minimum and Contingent Operating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Minimum rental income</t>
        </is>
      </c>
      <c r="B4" s="6" t="n">
        <v>31962</v>
      </c>
      <c r="C4" s="6" t="n">
        <v>27719</v>
      </c>
      <c r="D4" s="6" t="n">
        <v>93796</v>
      </c>
      <c r="E4" s="6" t="n">
        <v>75676</v>
      </c>
    </row>
    <row r="5">
      <c r="A5" s="4" t="inlineStr">
        <is>
          <t>Contingent rental income</t>
        </is>
      </c>
      <c r="B5" s="5" t="n">
        <v>10689</v>
      </c>
      <c r="C5" s="5" t="n">
        <v>19349</v>
      </c>
      <c r="D5" s="5" t="n">
        <v>45404</v>
      </c>
      <c r="E5" s="5" t="n">
        <v>75464</v>
      </c>
    </row>
    <row r="6">
      <c r="A6" s="4" t="inlineStr">
        <is>
          <t>Total rental income</t>
        </is>
      </c>
      <c r="B6" s="6" t="n">
        <v>42651</v>
      </c>
      <c r="C6" s="6" t="n">
        <v>47068</v>
      </c>
      <c r="D6" s="6" t="n">
        <v>139200</v>
      </c>
      <c r="E6" s="6" t="n">
        <v>1511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9 Months Ended</t>
        </is>
      </c>
    </row>
    <row r="2">
      <c r="B2" s="2" t="inlineStr">
        <is>
          <t>Sep. 30, 2022 USD ($)</t>
        </is>
      </c>
    </row>
    <row r="3">
      <c r="A3" s="4" t="inlineStr">
        <is>
          <t>Ms. Chen | Affiliated Entity</t>
        </is>
      </c>
      <c r="B3" s="4" t="inlineStr">
        <is>
          <t xml:space="preserve"> </t>
        </is>
      </c>
    </row>
    <row r="4">
      <c r="A4" s="3" t="inlineStr">
        <is>
          <t>Related Party Transaction [Line Items]</t>
        </is>
      </c>
      <c r="B4" s="4" t="inlineStr">
        <is>
          <t xml:space="preserve"> </t>
        </is>
      </c>
    </row>
    <row r="5">
      <c r="A5" s="4" t="inlineStr">
        <is>
          <t>Fair value of transaction</t>
        </is>
      </c>
      <c r="B5" s="8" t="n">
        <v>6.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Sep. 30, 2022</t>
        </is>
      </c>
      <c r="C1" s="2" t="inlineStr">
        <is>
          <t>Dec. 31, 2021</t>
        </is>
      </c>
    </row>
    <row r="2">
      <c r="A2" s="3" t="inlineStr">
        <is>
          <t>Schedule of Variable Interest Entities [Line Items]</t>
        </is>
      </c>
      <c r="B2" s="4" t="inlineStr">
        <is>
          <t xml:space="preserve"> </t>
        </is>
      </c>
      <c r="C2" s="4" t="inlineStr">
        <is>
          <t xml:space="preserve"> </t>
        </is>
      </c>
    </row>
    <row r="3">
      <c r="A3" s="4" t="inlineStr">
        <is>
          <t>Assets</t>
        </is>
      </c>
      <c r="B3" s="6" t="n">
        <v>11779345</v>
      </c>
      <c r="C3" s="6" t="n">
        <v>12530826</v>
      </c>
    </row>
    <row r="4">
      <c r="A4" s="4" t="inlineStr">
        <is>
          <t>Liabilities</t>
        </is>
      </c>
      <c r="B4" s="5" t="n">
        <v>13376308</v>
      </c>
      <c r="C4" s="5" t="n">
        <v>13367041</v>
      </c>
    </row>
    <row r="5">
      <c r="A5" s="4" t="inlineStr">
        <is>
          <t>Long-term debt</t>
        </is>
      </c>
      <c r="B5" s="5" t="n">
        <v>12116516</v>
      </c>
      <c r="C5" s="5" t="n">
        <v>11934546</v>
      </c>
    </row>
    <row r="6">
      <c r="A6" s="4" t="inlineStr">
        <is>
          <t>Retail Joint Venture | Retail</t>
        </is>
      </c>
      <c r="B6" s="4" t="inlineStr">
        <is>
          <t xml:space="preserve"> </t>
        </is>
      </c>
      <c r="C6" s="4" t="inlineStr">
        <is>
          <t xml:space="preserve"> </t>
        </is>
      </c>
    </row>
    <row r="7">
      <c r="A7" s="3" t="inlineStr">
        <is>
          <t>Schedule of Variable Interest Entities [Line Items]</t>
        </is>
      </c>
      <c r="B7" s="4" t="inlineStr">
        <is>
          <t xml:space="preserve"> </t>
        </is>
      </c>
      <c r="C7" s="4" t="inlineStr">
        <is>
          <t xml:space="preserve"> </t>
        </is>
      </c>
    </row>
    <row r="8">
      <c r="A8" s="4" t="inlineStr">
        <is>
          <t>Assets</t>
        </is>
      </c>
      <c r="B8" s="5" t="n">
        <v>103600</v>
      </c>
      <c r="C8" s="5" t="n">
        <v>98000</v>
      </c>
    </row>
    <row r="9">
      <c r="A9" s="4" t="inlineStr">
        <is>
          <t>Liabilities</t>
        </is>
      </c>
      <c r="B9" s="5" t="n">
        <v>620100</v>
      </c>
      <c r="C9" s="5" t="n">
        <v>624400</v>
      </c>
    </row>
    <row r="10">
      <c r="A10" s="4" t="inlineStr">
        <is>
          <t>Long-term debt</t>
        </is>
      </c>
      <c r="B10" s="6" t="n">
        <v>613300</v>
      </c>
      <c r="C10" s="6" t="n">
        <v>61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5" customWidth="1" min="5" max="5"/>
    <col width="27" customWidth="1" min="6" max="6"/>
    <col width="39" customWidth="1" min="7" max="7"/>
    <col width="20" customWidth="1" min="8" max="8"/>
    <col width="25" customWidth="1" min="9" max="9"/>
  </cols>
  <sheetData>
    <row r="1">
      <c r="A1" s="1" t="inlineStr">
        <is>
          <t>Condensed Consolidated Statement of Stockholders' Deficit (unaudited) - USD ($) $ in Thousands</t>
        </is>
      </c>
      <c r="B1" s="2" t="inlineStr">
        <is>
          <t>Total</t>
        </is>
      </c>
      <c r="C1" s="2" t="inlineStr">
        <is>
          <t>Total Wynn Resorts, Ltd. stockholders' equity (deficit)</t>
        </is>
      </c>
      <c r="D1" s="2" t="inlineStr">
        <is>
          <t>Common stock</t>
        </is>
      </c>
      <c r="E1" s="2" t="inlineStr">
        <is>
          <t>Treasury stock</t>
        </is>
      </c>
      <c r="F1" s="2" t="inlineStr">
        <is>
          <t>Additional paid-in capital</t>
        </is>
      </c>
      <c r="G1" s="2" t="inlineStr">
        <is>
          <t>Accumulated other comprehensive income</t>
        </is>
      </c>
      <c r="H1" s="2" t="inlineStr">
        <is>
          <t>Accumulated deficit</t>
        </is>
      </c>
      <c r="I1" s="2" t="inlineStr">
        <is>
          <t>Noncontrolling interests</t>
        </is>
      </c>
    </row>
    <row r="2">
      <c r="A2" s="4" t="inlineStr">
        <is>
          <t>Beginning balance (in shares) at Dec. 31, 2020</t>
        </is>
      </c>
      <c r="B2" s="4" t="inlineStr">
        <is>
          <t xml:space="preserve"> </t>
        </is>
      </c>
      <c r="C2" s="4" t="inlineStr">
        <is>
          <t xml:space="preserve"> </t>
        </is>
      </c>
      <c r="D2" s="5" t="n">
        <v>10788833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737317</v>
      </c>
      <c r="C3" s="6" t="n">
        <v>-351997</v>
      </c>
      <c r="D3" s="6" t="n">
        <v>1235</v>
      </c>
      <c r="E3" s="6" t="n">
        <v>-1422531</v>
      </c>
      <c r="F3" s="6" t="n">
        <v>2598115</v>
      </c>
      <c r="G3" s="6" t="n">
        <v>3604</v>
      </c>
      <c r="H3" s="6" t="n">
        <v>-1532420</v>
      </c>
      <c r="I3" s="6" t="n">
        <v>-3853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755559</v>
      </c>
      <c r="C5" s="5" t="n">
        <v>-578596</v>
      </c>
      <c r="D5" s="4" t="inlineStr">
        <is>
          <t xml:space="preserve"> </t>
        </is>
      </c>
      <c r="E5" s="4" t="inlineStr">
        <is>
          <t xml:space="preserve"> </t>
        </is>
      </c>
      <c r="F5" s="4" t="inlineStr">
        <is>
          <t xml:space="preserve"> </t>
        </is>
      </c>
      <c r="G5" s="4" t="inlineStr">
        <is>
          <t xml:space="preserve"> </t>
        </is>
      </c>
      <c r="H5" s="5" t="n">
        <v>-578596</v>
      </c>
      <c r="I5" s="5" t="n">
        <v>-176963</v>
      </c>
    </row>
    <row r="6">
      <c r="A6" s="4" t="inlineStr">
        <is>
          <t>Currency translation adjustment</t>
        </is>
      </c>
      <c r="B6" s="5" t="n">
        <v>879</v>
      </c>
      <c r="C6" s="5" t="n">
        <v>515</v>
      </c>
      <c r="D6" s="4" t="inlineStr">
        <is>
          <t xml:space="preserve"> </t>
        </is>
      </c>
      <c r="E6" s="4" t="inlineStr">
        <is>
          <t xml:space="preserve"> </t>
        </is>
      </c>
      <c r="F6" s="4" t="inlineStr">
        <is>
          <t xml:space="preserve"> </t>
        </is>
      </c>
      <c r="G6" s="5" t="n">
        <v>515</v>
      </c>
      <c r="H6" s="4" t="inlineStr">
        <is>
          <t xml:space="preserve"> </t>
        </is>
      </c>
      <c r="I6" s="5" t="n">
        <v>364</v>
      </c>
    </row>
    <row r="7">
      <c r="A7" s="4" t="inlineStr">
        <is>
          <t>Issuance of common stock, net of $17.7 million underwriter discounts, commissions and other expenses (in shares)</t>
        </is>
      </c>
      <c r="B7" s="4" t="inlineStr">
        <is>
          <t xml:space="preserve"> </t>
        </is>
      </c>
      <c r="C7" s="4" t="inlineStr">
        <is>
          <t xml:space="preserve"> </t>
        </is>
      </c>
      <c r="D7" s="5" t="n">
        <v>747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net of $17.7 million underwriter discounts, commissions and other expenses</t>
        </is>
      </c>
      <c r="B8" s="5" t="n">
        <v>841896</v>
      </c>
      <c r="C8" s="5" t="n">
        <v>841896</v>
      </c>
      <c r="D8" s="6" t="n">
        <v>75</v>
      </c>
      <c r="E8" s="4" t="inlineStr">
        <is>
          <t xml:space="preserve"> </t>
        </is>
      </c>
      <c r="F8" s="5" t="n">
        <v>841821</v>
      </c>
      <c r="G8" s="4" t="inlineStr">
        <is>
          <t xml:space="preserve"> </t>
        </is>
      </c>
      <c r="H8" s="4" t="inlineStr">
        <is>
          <t xml:space="preserve"> </t>
        </is>
      </c>
      <c r="I8" s="4" t="inlineStr">
        <is>
          <t xml:space="preserve"> </t>
        </is>
      </c>
    </row>
    <row r="9">
      <c r="A9" s="4" t="inlineStr">
        <is>
          <t>Issuance of restricted stock (in shares)</t>
        </is>
      </c>
      <c r="B9" s="4" t="inlineStr">
        <is>
          <t xml:space="preserve"> </t>
        </is>
      </c>
      <c r="C9" s="4" t="inlineStr">
        <is>
          <t xml:space="preserve"> </t>
        </is>
      </c>
      <c r="D9" s="5" t="n">
        <v>42840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restricted stock</t>
        </is>
      </c>
      <c r="B10" s="5" t="n">
        <v>6272</v>
      </c>
      <c r="C10" s="5" t="n">
        <v>5902</v>
      </c>
      <c r="D10" s="6" t="n">
        <v>4</v>
      </c>
      <c r="E10" s="4" t="inlineStr">
        <is>
          <t xml:space="preserve"> </t>
        </is>
      </c>
      <c r="F10" s="5" t="n">
        <v>5898</v>
      </c>
      <c r="G10" s="4" t="inlineStr">
        <is>
          <t xml:space="preserve"> </t>
        </is>
      </c>
      <c r="H10" s="4" t="inlineStr">
        <is>
          <t xml:space="preserve"> </t>
        </is>
      </c>
      <c r="I10" s="5" t="n">
        <v>370</v>
      </c>
    </row>
    <row r="11">
      <c r="A11" s="4" t="inlineStr">
        <is>
          <t>Cancellation of restricted stock (in shares)</t>
        </is>
      </c>
      <c r="B11" s="4" t="inlineStr">
        <is>
          <t xml:space="preserve"> </t>
        </is>
      </c>
      <c r="C11" s="4" t="inlineStr">
        <is>
          <t xml:space="preserve"> </t>
        </is>
      </c>
      <c r="D11" s="5" t="n">
        <v>-2475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ncellation of restricted stock</t>
        </is>
      </c>
      <c r="B12" s="5" t="n">
        <v>140</v>
      </c>
      <c r="C12" s="5" t="n">
        <v>121</v>
      </c>
      <c r="D12" s="4" t="inlineStr">
        <is>
          <t xml:space="preserve"> </t>
        </is>
      </c>
      <c r="E12" s="4" t="inlineStr">
        <is>
          <t xml:space="preserve"> </t>
        </is>
      </c>
      <c r="F12" s="4" t="inlineStr">
        <is>
          <t xml:space="preserve"> </t>
        </is>
      </c>
      <c r="G12" s="4" t="inlineStr">
        <is>
          <t xml:space="preserve"> </t>
        </is>
      </c>
      <c r="H12" s="5" t="n">
        <v>121</v>
      </c>
      <c r="I12" s="5" t="n">
        <v>19</v>
      </c>
    </row>
    <row r="13">
      <c r="A13" s="4" t="inlineStr">
        <is>
          <t>Shares repurchased by the Company and held as treasury shares (in shares)</t>
        </is>
      </c>
      <c r="B13" s="4" t="inlineStr">
        <is>
          <t xml:space="preserve"> </t>
        </is>
      </c>
      <c r="C13" s="4" t="inlineStr">
        <is>
          <t xml:space="preserve"> </t>
        </is>
      </c>
      <c r="D13" s="5" t="n">
        <v>-10816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repurchased by the Company and held as treasury shares</t>
        </is>
      </c>
      <c r="B14" s="5" t="n">
        <v>-11004</v>
      </c>
      <c r="C14" s="5" t="n">
        <v>-11004</v>
      </c>
      <c r="D14" s="4" t="inlineStr">
        <is>
          <t xml:space="preserve"> </t>
        </is>
      </c>
      <c r="E14" s="5" t="n">
        <v>-11004</v>
      </c>
      <c r="F14" s="4" t="inlineStr">
        <is>
          <t xml:space="preserve"> </t>
        </is>
      </c>
      <c r="G14" s="4" t="inlineStr">
        <is>
          <t xml:space="preserve"> </t>
        </is>
      </c>
      <c r="H14" s="4" t="inlineStr">
        <is>
          <t xml:space="preserve"> </t>
        </is>
      </c>
      <c r="I14" s="4" t="inlineStr">
        <is>
          <t xml:space="preserve"> </t>
        </is>
      </c>
    </row>
    <row r="15">
      <c r="A15" s="4" t="inlineStr">
        <is>
          <t>Distribution to noncontrolling interest</t>
        </is>
      </c>
      <c r="B15" s="5" t="n">
        <v>-118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843</v>
      </c>
    </row>
    <row r="16">
      <c r="A16" s="4" t="inlineStr">
        <is>
          <t>Subsidiary equity issuance</t>
        </is>
      </c>
      <c r="B16" s="5" t="n">
        <v>5160</v>
      </c>
      <c r="C16" s="5" t="n">
        <v>-20211</v>
      </c>
      <c r="D16" s="4" t="inlineStr">
        <is>
          <t xml:space="preserve"> </t>
        </is>
      </c>
      <c r="E16" s="4" t="inlineStr">
        <is>
          <t xml:space="preserve"> </t>
        </is>
      </c>
      <c r="F16" s="5" t="n">
        <v>-20211</v>
      </c>
      <c r="G16" s="4" t="inlineStr">
        <is>
          <t xml:space="preserve"> </t>
        </is>
      </c>
      <c r="H16" s="4" t="inlineStr">
        <is>
          <t xml:space="preserve"> </t>
        </is>
      </c>
      <c r="I16" s="5" t="n">
        <v>25371</v>
      </c>
    </row>
    <row r="17">
      <c r="A17" s="4" t="inlineStr">
        <is>
          <t>Stock-based compensation</t>
        </is>
      </c>
      <c r="B17" s="5" t="n">
        <v>68787</v>
      </c>
      <c r="C17" s="5" t="n">
        <v>60136</v>
      </c>
      <c r="D17" s="4" t="inlineStr">
        <is>
          <t xml:space="preserve"> </t>
        </is>
      </c>
      <c r="E17" s="4" t="inlineStr">
        <is>
          <t xml:space="preserve"> </t>
        </is>
      </c>
      <c r="F17" s="5" t="n">
        <v>60136</v>
      </c>
      <c r="G17" s="4" t="inlineStr">
        <is>
          <t xml:space="preserve"> </t>
        </is>
      </c>
      <c r="H17" s="4" t="inlineStr">
        <is>
          <t xml:space="preserve"> </t>
        </is>
      </c>
      <c r="I17" s="5" t="n">
        <v>8651</v>
      </c>
    </row>
    <row r="18">
      <c r="A18" s="4" t="inlineStr">
        <is>
          <t>Ending balance (in shares) at Sep. 30, 2021</t>
        </is>
      </c>
      <c r="B18" s="4" t="inlineStr">
        <is>
          <t xml:space="preserve"> </t>
        </is>
      </c>
      <c r="C18" s="4" t="inlineStr">
        <is>
          <t xml:space="preserve"> </t>
        </is>
      </c>
      <c r="D18" s="5" t="n">
        <v>1156588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Sep. 30, 2021</t>
        </is>
      </c>
      <c r="B19" s="5" t="n">
        <v>-592589</v>
      </c>
      <c r="C19" s="5" t="n">
        <v>-53238</v>
      </c>
      <c r="D19" s="6" t="n">
        <v>1314</v>
      </c>
      <c r="E19" s="5" t="n">
        <v>-1433535</v>
      </c>
      <c r="F19" s="5" t="n">
        <v>3485759</v>
      </c>
      <c r="G19" s="5" t="n">
        <v>4119</v>
      </c>
      <c r="H19" s="5" t="n">
        <v>-2110895</v>
      </c>
      <c r="I19" s="5" t="n">
        <v>-539351</v>
      </c>
    </row>
    <row r="20">
      <c r="A20" s="4" t="inlineStr">
        <is>
          <t>Beginning balance (in shares) at Jun. 30, 2021</t>
        </is>
      </c>
      <c r="B20" s="4" t="inlineStr">
        <is>
          <t xml:space="preserve"> </t>
        </is>
      </c>
      <c r="C20" s="4" t="inlineStr">
        <is>
          <t xml:space="preserve"> </t>
        </is>
      </c>
      <c r="D20" s="5" t="n">
        <v>11568398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Jun. 30, 2021</t>
        </is>
      </c>
      <c r="B21" s="5" t="n">
        <v>-353839</v>
      </c>
      <c r="C21" s="5" t="n">
        <v>102752</v>
      </c>
      <c r="D21" s="6" t="n">
        <v>1313</v>
      </c>
      <c r="E21" s="5" t="n">
        <v>-1427094</v>
      </c>
      <c r="F21" s="5" t="n">
        <v>3466908</v>
      </c>
      <c r="G21" s="5" t="n">
        <v>6293</v>
      </c>
      <c r="H21" s="5" t="n">
        <v>-1944668</v>
      </c>
      <c r="I21" s="5" t="n">
        <v>-45659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loss</t>
        </is>
      </c>
      <c r="B23" s="5" t="n">
        <v>-245983</v>
      </c>
      <c r="C23" s="5" t="n">
        <v>-166249</v>
      </c>
      <c r="D23" s="4" t="inlineStr">
        <is>
          <t xml:space="preserve"> </t>
        </is>
      </c>
      <c r="E23" s="4" t="inlineStr">
        <is>
          <t xml:space="preserve"> </t>
        </is>
      </c>
      <c r="F23" s="4" t="inlineStr">
        <is>
          <t xml:space="preserve"> </t>
        </is>
      </c>
      <c r="G23" s="4" t="inlineStr">
        <is>
          <t xml:space="preserve"> </t>
        </is>
      </c>
      <c r="H23" s="5" t="n">
        <v>-166249</v>
      </c>
      <c r="I23" s="5" t="n">
        <v>-79734</v>
      </c>
    </row>
    <row r="24">
      <c r="A24" s="4" t="inlineStr">
        <is>
          <t>Currency translation adjustment</t>
        </is>
      </c>
      <c r="B24" s="5" t="n">
        <v>-2863</v>
      </c>
      <c r="C24" s="5" t="n">
        <v>-2174</v>
      </c>
      <c r="D24" s="4" t="inlineStr">
        <is>
          <t xml:space="preserve"> </t>
        </is>
      </c>
      <c r="E24" s="4" t="inlineStr">
        <is>
          <t xml:space="preserve"> </t>
        </is>
      </c>
      <c r="F24" s="4" t="inlineStr">
        <is>
          <t xml:space="preserve"> </t>
        </is>
      </c>
      <c r="G24" s="5" t="n">
        <v>-2174</v>
      </c>
      <c r="H24" s="4" t="inlineStr">
        <is>
          <t xml:space="preserve"> </t>
        </is>
      </c>
      <c r="I24" s="5" t="n">
        <v>-689</v>
      </c>
    </row>
    <row r="25">
      <c r="A25" s="4" t="inlineStr">
        <is>
          <t>Issuance of restricted stock (in shares)</t>
        </is>
      </c>
      <c r="B25" s="4" t="inlineStr">
        <is>
          <t xml:space="preserve"> </t>
        </is>
      </c>
      <c r="C25" s="4" t="inlineStr">
        <is>
          <t xml:space="preserve"> </t>
        </is>
      </c>
      <c r="D25" s="5" t="n">
        <v>4843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restricted stock</t>
        </is>
      </c>
      <c r="B26" s="5" t="n">
        <v>0</v>
      </c>
      <c r="C26" s="5" t="n">
        <v>0</v>
      </c>
      <c r="D26" s="6" t="n">
        <v>1</v>
      </c>
      <c r="E26" s="4" t="inlineStr">
        <is>
          <t xml:space="preserve"> </t>
        </is>
      </c>
      <c r="F26" s="5" t="n">
        <v>-1</v>
      </c>
      <c r="G26" s="4" t="inlineStr">
        <is>
          <t xml:space="preserve"> </t>
        </is>
      </c>
      <c r="H26" s="4" t="inlineStr">
        <is>
          <t xml:space="preserve"> </t>
        </is>
      </c>
      <c r="I26" s="4" t="inlineStr">
        <is>
          <t xml:space="preserve"> </t>
        </is>
      </c>
    </row>
    <row r="27">
      <c r="A27" s="4" t="inlineStr">
        <is>
          <t>Cancellation of restricted stock (in shares)</t>
        </is>
      </c>
      <c r="B27" s="4" t="inlineStr">
        <is>
          <t xml:space="preserve"> </t>
        </is>
      </c>
      <c r="C27" s="4" t="inlineStr">
        <is>
          <t xml:space="preserve"> </t>
        </is>
      </c>
      <c r="D27" s="5" t="n">
        <v>-52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ncellation of restricted stock</t>
        </is>
      </c>
      <c r="B28" s="5" t="n">
        <v>26</v>
      </c>
      <c r="C28" s="5" t="n">
        <v>22</v>
      </c>
      <c r="D28" s="4" t="inlineStr">
        <is>
          <t xml:space="preserve"> </t>
        </is>
      </c>
      <c r="E28" s="4" t="inlineStr">
        <is>
          <t xml:space="preserve"> </t>
        </is>
      </c>
      <c r="F28" s="4" t="inlineStr">
        <is>
          <t xml:space="preserve"> </t>
        </is>
      </c>
      <c r="G28" s="4" t="inlineStr">
        <is>
          <t xml:space="preserve"> </t>
        </is>
      </c>
      <c r="H28" s="5" t="n">
        <v>22</v>
      </c>
      <c r="I28" s="5" t="n">
        <v>4</v>
      </c>
    </row>
    <row r="29">
      <c r="A29" s="4" t="inlineStr">
        <is>
          <t>Shares repurchased by the Company and held as treasury shares (in shares)</t>
        </is>
      </c>
      <c r="B29" s="4" t="inlineStr">
        <is>
          <t xml:space="preserve"> </t>
        </is>
      </c>
      <c r="C29" s="4" t="inlineStr">
        <is>
          <t xml:space="preserve"> </t>
        </is>
      </c>
      <c r="D29" s="5" t="n">
        <v>-6837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repurchased by the Company and held as treasury shares</t>
        </is>
      </c>
      <c r="B30" s="5" t="n">
        <v>-6441</v>
      </c>
      <c r="C30" s="5" t="n">
        <v>-6441</v>
      </c>
      <c r="D30" s="4" t="inlineStr">
        <is>
          <t xml:space="preserve"> </t>
        </is>
      </c>
      <c r="E30" s="5" t="n">
        <v>-6441</v>
      </c>
      <c r="F30" s="4" t="inlineStr">
        <is>
          <t xml:space="preserve"> </t>
        </is>
      </c>
      <c r="G30" s="4" t="inlineStr">
        <is>
          <t xml:space="preserve"> </t>
        </is>
      </c>
      <c r="H30" s="4" t="inlineStr">
        <is>
          <t xml:space="preserve"> </t>
        </is>
      </c>
      <c r="I30" s="4" t="inlineStr">
        <is>
          <t xml:space="preserve"> </t>
        </is>
      </c>
    </row>
    <row r="31">
      <c r="A31" s="4" t="inlineStr">
        <is>
          <t>Distribution to noncontrolling interest</t>
        </is>
      </c>
      <c r="B31" s="5" t="n">
        <v>-53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364</v>
      </c>
    </row>
    <row r="32">
      <c r="A32" s="4" t="inlineStr">
        <is>
          <t>Stock-based compensation</t>
        </is>
      </c>
      <c r="B32" s="5" t="n">
        <v>21875</v>
      </c>
      <c r="C32" s="5" t="n">
        <v>18852</v>
      </c>
      <c r="D32" s="4" t="inlineStr">
        <is>
          <t xml:space="preserve"> </t>
        </is>
      </c>
      <c r="E32" s="4" t="inlineStr">
        <is>
          <t xml:space="preserve"> </t>
        </is>
      </c>
      <c r="F32" s="5" t="n">
        <v>18852</v>
      </c>
      <c r="G32" s="4" t="inlineStr">
        <is>
          <t xml:space="preserve"> </t>
        </is>
      </c>
      <c r="H32" s="4" t="inlineStr">
        <is>
          <t xml:space="preserve"> </t>
        </is>
      </c>
      <c r="I32" s="5" t="n">
        <v>3023</v>
      </c>
    </row>
    <row r="33">
      <c r="A33" s="4" t="inlineStr">
        <is>
          <t>Ending balance (in shares) at Sep. 30, 2021</t>
        </is>
      </c>
      <c r="B33" s="4" t="inlineStr">
        <is>
          <t xml:space="preserve"> </t>
        </is>
      </c>
      <c r="C33" s="4" t="inlineStr">
        <is>
          <t xml:space="preserve"> </t>
        </is>
      </c>
      <c r="D33" s="5" t="n">
        <v>11565881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 at Sep. 30, 2021</t>
        </is>
      </c>
      <c r="B34" s="5" t="n">
        <v>-592589</v>
      </c>
      <c r="C34" s="5" t="n">
        <v>-53238</v>
      </c>
      <c r="D34" s="6" t="n">
        <v>1314</v>
      </c>
      <c r="E34" s="5" t="n">
        <v>-1433535</v>
      </c>
      <c r="F34" s="5" t="n">
        <v>3485759</v>
      </c>
      <c r="G34" s="5" t="n">
        <v>4119</v>
      </c>
      <c r="H34" s="5" t="n">
        <v>-2110895</v>
      </c>
      <c r="I34" s="5" t="n">
        <v>-539351</v>
      </c>
    </row>
    <row r="35">
      <c r="A35" s="4" t="inlineStr">
        <is>
          <t>Beginning balance (in shares) at Dec. 31, 2021</t>
        </is>
      </c>
      <c r="B35" s="4" t="inlineStr">
        <is>
          <t xml:space="preserve"> </t>
        </is>
      </c>
      <c r="C35" s="4" t="inlineStr">
        <is>
          <t xml:space="preserve"> </t>
        </is>
      </c>
      <c r="D35" s="5" t="n">
        <v>11571494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1</t>
        </is>
      </c>
      <c r="B36" s="5" t="n">
        <v>-836215</v>
      </c>
      <c r="C36" s="5" t="n">
        <v>-214418</v>
      </c>
      <c r="D36" s="6" t="n">
        <v>1314</v>
      </c>
      <c r="E36" s="5" t="n">
        <v>-1436373</v>
      </c>
      <c r="F36" s="5" t="n">
        <v>3502715</v>
      </c>
      <c r="G36" s="5" t="n">
        <v>6004</v>
      </c>
      <c r="H36" s="5" t="n">
        <v>-2288078</v>
      </c>
      <c r="I36" s="5" t="n">
        <v>-62179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B38" s="5" t="n">
        <v>-675823</v>
      </c>
      <c r="C38" s="5" t="n">
        <v>-456267</v>
      </c>
      <c r="D38" s="4" t="inlineStr">
        <is>
          <t xml:space="preserve"> </t>
        </is>
      </c>
      <c r="E38" s="4" t="inlineStr">
        <is>
          <t xml:space="preserve"> </t>
        </is>
      </c>
      <c r="F38" s="4" t="inlineStr">
        <is>
          <t xml:space="preserve"> </t>
        </is>
      </c>
      <c r="G38" s="4" t="inlineStr">
        <is>
          <t xml:space="preserve"> </t>
        </is>
      </c>
      <c r="H38" s="5" t="n">
        <v>-456267</v>
      </c>
      <c r="I38" s="5" t="n">
        <v>-219556</v>
      </c>
    </row>
    <row r="39">
      <c r="A39" s="4" t="inlineStr">
        <is>
          <t>Currency translation adjustment</t>
        </is>
      </c>
      <c r="B39" s="5" t="n">
        <v>6213</v>
      </c>
      <c r="C39" s="5" t="n">
        <v>4384</v>
      </c>
      <c r="D39" s="4" t="inlineStr">
        <is>
          <t xml:space="preserve"> </t>
        </is>
      </c>
      <c r="E39" s="4" t="inlineStr">
        <is>
          <t xml:space="preserve"> </t>
        </is>
      </c>
      <c r="F39" s="4" t="inlineStr">
        <is>
          <t xml:space="preserve"> </t>
        </is>
      </c>
      <c r="G39" s="5" t="n">
        <v>4384</v>
      </c>
      <c r="H39" s="4" t="inlineStr">
        <is>
          <t xml:space="preserve"> </t>
        </is>
      </c>
      <c r="I39" s="5" t="n">
        <v>1829</v>
      </c>
    </row>
    <row r="40">
      <c r="A40" s="4" t="inlineStr">
        <is>
          <t>Issuance of restricted stock (in shares)</t>
        </is>
      </c>
      <c r="B40" s="4" t="inlineStr">
        <is>
          <t xml:space="preserve"> </t>
        </is>
      </c>
      <c r="C40" s="4" t="inlineStr">
        <is>
          <t xml:space="preserve"> </t>
        </is>
      </c>
      <c r="D40" s="5" t="n">
        <v>76366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restricted stock</t>
        </is>
      </c>
      <c r="B41" s="5" t="n">
        <v>9288</v>
      </c>
      <c r="C41" s="5" t="n">
        <v>9288</v>
      </c>
      <c r="D41" s="6" t="n">
        <v>8</v>
      </c>
      <c r="E41" s="4" t="inlineStr">
        <is>
          <t xml:space="preserve"> </t>
        </is>
      </c>
      <c r="F41" s="5" t="n">
        <v>9280</v>
      </c>
      <c r="G41" s="4" t="inlineStr">
        <is>
          <t xml:space="preserve"> </t>
        </is>
      </c>
      <c r="H41" s="4" t="inlineStr">
        <is>
          <t xml:space="preserve"> </t>
        </is>
      </c>
      <c r="I41" s="4" t="inlineStr">
        <is>
          <t xml:space="preserve"> </t>
        </is>
      </c>
    </row>
    <row r="42">
      <c r="A42" s="4" t="inlineStr">
        <is>
          <t>Cancellation of restricted stock (in shares)</t>
        </is>
      </c>
      <c r="B42" s="4" t="inlineStr">
        <is>
          <t xml:space="preserve"> </t>
        </is>
      </c>
      <c r="C42" s="4" t="inlineStr">
        <is>
          <t xml:space="preserve"> </t>
        </is>
      </c>
      <c r="D42" s="5" t="n">
        <v>-8617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ncellation of restricted stock</t>
        </is>
      </c>
      <c r="B43" s="5" t="n">
        <v>0</v>
      </c>
      <c r="C43" s="5" t="n">
        <v>0</v>
      </c>
      <c r="D43" s="6" t="n">
        <v>-1</v>
      </c>
      <c r="E43" s="4" t="inlineStr">
        <is>
          <t xml:space="preserve"> </t>
        </is>
      </c>
      <c r="F43" s="5" t="n">
        <v>1</v>
      </c>
      <c r="G43" s="4" t="inlineStr">
        <is>
          <t xml:space="preserve"> </t>
        </is>
      </c>
      <c r="H43" s="4" t="inlineStr">
        <is>
          <t xml:space="preserve"> </t>
        </is>
      </c>
      <c r="I43" s="4" t="inlineStr">
        <is>
          <t xml:space="preserve"> </t>
        </is>
      </c>
    </row>
    <row r="44">
      <c r="A44" s="4" t="inlineStr">
        <is>
          <t>Shares repurchased by the Company and held as treasury shares (in shares)</t>
        </is>
      </c>
      <c r="B44" s="4" t="inlineStr">
        <is>
          <t xml:space="preserve"> </t>
        </is>
      </c>
      <c r="C44" s="4" t="inlineStr">
        <is>
          <t xml:space="preserve"> </t>
        </is>
      </c>
      <c r="D44" s="5" t="n">
        <v>-30190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repurchased by the Company and held as treasury shares</t>
        </is>
      </c>
      <c r="B45" s="5" t="n">
        <v>-178624</v>
      </c>
      <c r="C45" s="5" t="n">
        <v>-178624</v>
      </c>
      <c r="D45" s="4" t="inlineStr">
        <is>
          <t xml:space="preserve"> </t>
        </is>
      </c>
      <c r="E45" s="5" t="n">
        <v>-178624</v>
      </c>
      <c r="F45" s="4" t="inlineStr">
        <is>
          <t xml:space="preserve"> </t>
        </is>
      </c>
      <c r="G45" s="4" t="inlineStr">
        <is>
          <t xml:space="preserve"> </t>
        </is>
      </c>
      <c r="H45" s="4" t="inlineStr">
        <is>
          <t xml:space="preserve"> </t>
        </is>
      </c>
      <c r="I45" s="4" t="inlineStr">
        <is>
          <t xml:space="preserve"> </t>
        </is>
      </c>
    </row>
    <row r="46">
      <c r="A46" s="4" t="inlineStr">
        <is>
          <t>Distribution to noncontrolling interest</t>
        </is>
      </c>
      <c r="B46" s="5" t="n">
        <v>-215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505</v>
      </c>
    </row>
    <row r="47">
      <c r="A47" s="4" t="inlineStr">
        <is>
          <t>Contribution from noncontrolling interest</t>
        </is>
      </c>
      <c r="B47" s="5" t="n">
        <v>50033</v>
      </c>
      <c r="C47" s="5" t="n">
        <v>48559</v>
      </c>
      <c r="D47" s="4" t="inlineStr">
        <is>
          <t xml:space="preserve"> </t>
        </is>
      </c>
      <c r="E47" s="4" t="inlineStr">
        <is>
          <t xml:space="preserve"> </t>
        </is>
      </c>
      <c r="F47" s="5" t="n">
        <v>48559</v>
      </c>
      <c r="G47" s="4" t="inlineStr">
        <is>
          <t xml:space="preserve"> </t>
        </is>
      </c>
      <c r="H47" s="4" t="inlineStr">
        <is>
          <t xml:space="preserve"> </t>
        </is>
      </c>
      <c r="I47" s="5" t="n">
        <v>1474</v>
      </c>
    </row>
    <row r="48">
      <c r="A48" s="4" t="inlineStr">
        <is>
          <t>Subsidiary equity issuance</t>
        </is>
      </c>
      <c r="B48" s="5" t="n">
        <v>2896</v>
      </c>
      <c r="C48" s="5" t="n">
        <v>-15123</v>
      </c>
      <c r="D48" s="4" t="inlineStr">
        <is>
          <t xml:space="preserve"> </t>
        </is>
      </c>
      <c r="E48" s="4" t="inlineStr">
        <is>
          <t xml:space="preserve"> </t>
        </is>
      </c>
      <c r="F48" s="5" t="n">
        <v>-15123</v>
      </c>
      <c r="G48" s="4" t="inlineStr">
        <is>
          <t xml:space="preserve"> </t>
        </is>
      </c>
      <c r="H48" s="4" t="inlineStr">
        <is>
          <t xml:space="preserve"> </t>
        </is>
      </c>
      <c r="I48" s="5" t="n">
        <v>18019</v>
      </c>
    </row>
    <row r="49">
      <c r="A49" s="4" t="inlineStr">
        <is>
          <t>Stock-based compensation</t>
        </is>
      </c>
      <c r="B49" s="5" t="n">
        <v>46774</v>
      </c>
      <c r="C49" s="5" t="n">
        <v>39048</v>
      </c>
      <c r="D49" s="4" t="inlineStr">
        <is>
          <t xml:space="preserve"> </t>
        </is>
      </c>
      <c r="E49" s="4" t="inlineStr">
        <is>
          <t xml:space="preserve"> </t>
        </is>
      </c>
      <c r="F49" s="5" t="n">
        <v>38925</v>
      </c>
      <c r="G49" s="4" t="inlineStr">
        <is>
          <t xml:space="preserve"> </t>
        </is>
      </c>
      <c r="H49" s="5" t="n">
        <v>123</v>
      </c>
      <c r="I49" s="5" t="n">
        <v>7726</v>
      </c>
    </row>
    <row r="50">
      <c r="A50" s="4" t="inlineStr">
        <is>
          <t>Ending balance (in shares) at Sep. 30, 2022</t>
        </is>
      </c>
      <c r="B50" s="4" t="inlineStr">
        <is>
          <t xml:space="preserve"> </t>
        </is>
      </c>
      <c r="C50" s="4" t="inlineStr">
        <is>
          <t xml:space="preserve"> </t>
        </is>
      </c>
      <c r="D50" s="5" t="n">
        <v>1133733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2</t>
        </is>
      </c>
      <c r="B51" s="5" t="n">
        <v>-1596963</v>
      </c>
      <c r="C51" s="5" t="n">
        <v>-763153</v>
      </c>
      <c r="D51" s="6" t="n">
        <v>1321</v>
      </c>
      <c r="E51" s="5" t="n">
        <v>-1614997</v>
      </c>
      <c r="F51" s="5" t="n">
        <v>3584357</v>
      </c>
      <c r="G51" s="5" t="n">
        <v>10388</v>
      </c>
      <c r="H51" s="5" t="n">
        <v>-2744222</v>
      </c>
      <c r="I51" s="5" t="n">
        <v>-833810</v>
      </c>
    </row>
    <row r="52">
      <c r="A52" s="4" t="inlineStr">
        <is>
          <t>Beginning balance (in shares) at Jun. 30, 2022</t>
        </is>
      </c>
      <c r="B52" s="4" t="inlineStr">
        <is>
          <t xml:space="preserve"> </t>
        </is>
      </c>
      <c r="C52" s="4" t="inlineStr">
        <is>
          <t xml:space="preserve"> </t>
        </is>
      </c>
      <c r="D52" s="5" t="n">
        <v>11370764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 at Jun. 30, 2022</t>
        </is>
      </c>
      <c r="B53" s="5" t="n">
        <v>-1374254</v>
      </c>
      <c r="C53" s="5" t="n">
        <v>-609362</v>
      </c>
      <c r="D53" s="6" t="n">
        <v>1320</v>
      </c>
      <c r="E53" s="5" t="n">
        <v>-1585678</v>
      </c>
      <c r="F53" s="5" t="n">
        <v>3566498</v>
      </c>
      <c r="G53" s="5" t="n">
        <v>9829</v>
      </c>
      <c r="H53" s="5" t="n">
        <v>-2601331</v>
      </c>
      <c r="I53" s="5" t="n">
        <v>-764892</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t>
        </is>
      </c>
      <c r="B55" s="5" t="n">
        <v>-207791</v>
      </c>
      <c r="C55" s="5" t="n">
        <v>-142892</v>
      </c>
      <c r="D55" s="4" t="inlineStr">
        <is>
          <t xml:space="preserve"> </t>
        </is>
      </c>
      <c r="E55" s="4" t="inlineStr">
        <is>
          <t xml:space="preserve"> </t>
        </is>
      </c>
      <c r="F55" s="4" t="inlineStr">
        <is>
          <t xml:space="preserve"> </t>
        </is>
      </c>
      <c r="G55" s="4" t="inlineStr">
        <is>
          <t xml:space="preserve"> </t>
        </is>
      </c>
      <c r="H55" s="5" t="n">
        <v>-142892</v>
      </c>
      <c r="I55" s="5" t="n">
        <v>-64899</v>
      </c>
    </row>
    <row r="56">
      <c r="A56" s="4" t="inlineStr">
        <is>
          <t>Currency translation adjustment</t>
        </is>
      </c>
      <c r="B56" s="5" t="n">
        <v>732</v>
      </c>
      <c r="C56" s="5" t="n">
        <v>559</v>
      </c>
      <c r="D56" s="4" t="inlineStr">
        <is>
          <t xml:space="preserve"> </t>
        </is>
      </c>
      <c r="E56" s="4" t="inlineStr">
        <is>
          <t xml:space="preserve"> </t>
        </is>
      </c>
      <c r="F56" s="4" t="inlineStr">
        <is>
          <t xml:space="preserve"> </t>
        </is>
      </c>
      <c r="G56" s="5" t="n">
        <v>559</v>
      </c>
      <c r="H56" s="4" t="inlineStr">
        <is>
          <t xml:space="preserve"> </t>
        </is>
      </c>
      <c r="I56" s="5" t="n">
        <v>173</v>
      </c>
    </row>
    <row r="57">
      <c r="A57" s="4" t="inlineStr">
        <is>
          <t>Issuance of restricted stock (in shares)</t>
        </is>
      </c>
      <c r="B57" s="4" t="inlineStr">
        <is>
          <t xml:space="preserve"> </t>
        </is>
      </c>
      <c r="C57" s="4" t="inlineStr">
        <is>
          <t xml:space="preserve"> </t>
        </is>
      </c>
      <c r="D57" s="5" t="n">
        <v>166424</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restricted stock</t>
        </is>
      </c>
      <c r="B58" s="5" t="n">
        <v>0</v>
      </c>
      <c r="C58" s="5" t="n">
        <v>0</v>
      </c>
      <c r="D58" s="6" t="n">
        <v>1</v>
      </c>
      <c r="E58" s="4" t="inlineStr">
        <is>
          <t xml:space="preserve"> </t>
        </is>
      </c>
      <c r="F58" s="5" t="n">
        <v>-1</v>
      </c>
      <c r="G58" s="4" t="inlineStr">
        <is>
          <t xml:space="preserve"> </t>
        </is>
      </c>
      <c r="H58" s="4" t="inlineStr">
        <is>
          <t xml:space="preserve"> </t>
        </is>
      </c>
      <c r="I58" s="4" t="inlineStr">
        <is>
          <t xml:space="preserve"> </t>
        </is>
      </c>
    </row>
    <row r="59">
      <c r="A59" s="4" t="inlineStr">
        <is>
          <t>Cancellation of restricted stock (in shares)</t>
        </is>
      </c>
      <c r="B59" s="4" t="inlineStr">
        <is>
          <t xml:space="preserve"> </t>
        </is>
      </c>
      <c r="C59" s="4" t="inlineStr">
        <is>
          <t xml:space="preserve"> </t>
        </is>
      </c>
      <c r="D59" s="5" t="n">
        <v>-3674</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purchased by the Company and held as treasury shares (in shares)</t>
        </is>
      </c>
      <c r="B60" s="4" t="inlineStr">
        <is>
          <t xml:space="preserve"> </t>
        </is>
      </c>
      <c r="C60" s="4" t="inlineStr">
        <is>
          <t xml:space="preserve"> </t>
        </is>
      </c>
      <c r="D60" s="5" t="n">
        <v>-49706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purchased by the Company and held as treasury shares</t>
        </is>
      </c>
      <c r="B61" s="5" t="n">
        <v>-29319</v>
      </c>
      <c r="C61" s="5" t="n">
        <v>-29319</v>
      </c>
      <c r="D61" s="4" t="inlineStr">
        <is>
          <t xml:space="preserve"> </t>
        </is>
      </c>
      <c r="E61" s="5" t="n">
        <v>-29319</v>
      </c>
      <c r="F61" s="4" t="inlineStr">
        <is>
          <t xml:space="preserve"> </t>
        </is>
      </c>
      <c r="G61" s="4" t="inlineStr">
        <is>
          <t xml:space="preserve"> </t>
        </is>
      </c>
      <c r="H61" s="4" t="inlineStr">
        <is>
          <t xml:space="preserve"> </t>
        </is>
      </c>
      <c r="I61" s="4" t="inlineStr">
        <is>
          <t xml:space="preserve"> </t>
        </is>
      </c>
    </row>
    <row r="62">
      <c r="A62" s="4" t="inlineStr">
        <is>
          <t>Distribution to noncontrolling interest</t>
        </is>
      </c>
      <c r="B62" s="5" t="n">
        <v>-498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982</v>
      </c>
    </row>
    <row r="63">
      <c r="A63" s="4" t="inlineStr">
        <is>
          <t>Subsidiary equity issuance</t>
        </is>
      </c>
      <c r="B63" s="5" t="n">
        <v>0</v>
      </c>
      <c r="C63" s="5" t="n">
        <v>1627</v>
      </c>
      <c r="D63" s="4" t="inlineStr">
        <is>
          <t xml:space="preserve"> </t>
        </is>
      </c>
      <c r="E63" s="4" t="inlineStr">
        <is>
          <t xml:space="preserve"> </t>
        </is>
      </c>
      <c r="F63" s="5" t="n">
        <v>1627</v>
      </c>
      <c r="G63" s="4" t="inlineStr">
        <is>
          <t xml:space="preserve"> </t>
        </is>
      </c>
      <c r="H63" s="4" t="inlineStr">
        <is>
          <t xml:space="preserve"> </t>
        </is>
      </c>
      <c r="I63" s="5" t="n">
        <v>-1627</v>
      </c>
    </row>
    <row r="64">
      <c r="A64" s="4" t="inlineStr">
        <is>
          <t>Stock-based compensation</t>
        </is>
      </c>
      <c r="B64" s="5" t="n">
        <v>18651</v>
      </c>
      <c r="C64" s="5" t="n">
        <v>16234</v>
      </c>
      <c r="D64" s="4" t="inlineStr">
        <is>
          <t xml:space="preserve"> </t>
        </is>
      </c>
      <c r="E64" s="4" t="inlineStr">
        <is>
          <t xml:space="preserve"> </t>
        </is>
      </c>
      <c r="F64" s="5" t="n">
        <v>16233</v>
      </c>
      <c r="G64" s="4" t="inlineStr">
        <is>
          <t xml:space="preserve"> </t>
        </is>
      </c>
      <c r="H64" s="5" t="n">
        <v>1</v>
      </c>
      <c r="I64" s="5" t="n">
        <v>2417</v>
      </c>
    </row>
    <row r="65">
      <c r="A65" s="4" t="inlineStr">
        <is>
          <t>Ending balance (in shares) at Sep. 30, 2022</t>
        </is>
      </c>
      <c r="B65" s="4" t="inlineStr">
        <is>
          <t xml:space="preserve"> </t>
        </is>
      </c>
      <c r="C65" s="4" t="inlineStr">
        <is>
          <t xml:space="preserve"> </t>
        </is>
      </c>
      <c r="D65" s="5" t="n">
        <v>11337333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at Sep. 30, 2022</t>
        </is>
      </c>
      <c r="B66" s="6" t="n">
        <v>-1596963</v>
      </c>
      <c r="C66" s="6" t="n">
        <v>-763153</v>
      </c>
      <c r="D66" s="6" t="n">
        <v>1321</v>
      </c>
      <c r="E66" s="6" t="n">
        <v>-1614997</v>
      </c>
      <c r="F66" s="6" t="n">
        <v>3584357</v>
      </c>
      <c r="G66" s="6" t="n">
        <v>10388</v>
      </c>
      <c r="H66" s="6" t="n">
        <v>-2744222</v>
      </c>
      <c r="I66" s="6" t="n">
        <v>-8338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Operation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889722</v>
      </c>
      <c r="C4" s="6" t="n">
        <v>994644</v>
      </c>
      <c r="D4" s="6" t="n">
        <v>2751888</v>
      </c>
      <c r="E4" s="6" t="n">
        <v>2721439</v>
      </c>
    </row>
    <row r="5">
      <c r="A5" s="4" t="inlineStr">
        <is>
          <t>Adjusted Property EBITDA</t>
        </is>
      </c>
      <c r="B5" s="5" t="n">
        <v>173534</v>
      </c>
      <c r="C5" s="5" t="n">
        <v>154561</v>
      </c>
      <c r="D5" s="5" t="n">
        <v>530274</v>
      </c>
      <c r="E5" s="5" t="n">
        <v>420341</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Pre-opening</t>
        </is>
      </c>
      <c r="B7" s="5" t="n">
        <v>6447</v>
      </c>
      <c r="C7" s="5" t="n">
        <v>1333</v>
      </c>
      <c r="D7" s="5" t="n">
        <v>13396</v>
      </c>
      <c r="E7" s="5" t="n">
        <v>5455</v>
      </c>
    </row>
    <row r="8">
      <c r="A8" s="4" t="inlineStr">
        <is>
          <t>Depreciation and amortization</t>
        </is>
      </c>
      <c r="B8" s="5" t="n">
        <v>172502</v>
      </c>
      <c r="C8" s="5" t="n">
        <v>177110</v>
      </c>
      <c r="D8" s="5" t="n">
        <v>520026</v>
      </c>
      <c r="E8" s="5" t="n">
        <v>545538</v>
      </c>
    </row>
    <row r="9">
      <c r="A9" s="4" t="inlineStr">
        <is>
          <t>Property charges and other</t>
        </is>
      </c>
      <c r="B9" s="5" t="n">
        <v>4733</v>
      </c>
      <c r="C9" s="5" t="n">
        <v>15301</v>
      </c>
      <c r="D9" s="5" t="n">
        <v>77362</v>
      </c>
      <c r="E9" s="5" t="n">
        <v>26569</v>
      </c>
    </row>
    <row r="10">
      <c r="A10" s="4" t="inlineStr">
        <is>
          <t>Corporate expenses and other</t>
        </is>
      </c>
      <c r="B10" s="5" t="n">
        <v>22769</v>
      </c>
      <c r="C10" s="5" t="n">
        <v>18901</v>
      </c>
      <c r="D10" s="5" t="n">
        <v>70805</v>
      </c>
      <c r="E10" s="5" t="n">
        <v>56663</v>
      </c>
    </row>
    <row r="11">
      <c r="A11" s="4" t="inlineStr">
        <is>
          <t>Stock-based compensation</t>
        </is>
      </c>
      <c r="B11" s="5" t="n">
        <v>20074</v>
      </c>
      <c r="C11" s="5" t="n">
        <v>25580</v>
      </c>
      <c r="D11" s="5" t="n">
        <v>48569</v>
      </c>
      <c r="E11" s="5" t="n">
        <v>75033</v>
      </c>
    </row>
    <row r="12">
      <c r="A12" s="4" t="inlineStr">
        <is>
          <t>Total other operating expenses</t>
        </is>
      </c>
      <c r="B12" s="5" t="n">
        <v>226525</v>
      </c>
      <c r="C12" s="5" t="n">
        <v>238225</v>
      </c>
      <c r="D12" s="5" t="n">
        <v>730158</v>
      </c>
      <c r="E12" s="5" t="n">
        <v>709258</v>
      </c>
    </row>
    <row r="13">
      <c r="A13" s="4" t="inlineStr">
        <is>
          <t>Operating loss</t>
        </is>
      </c>
      <c r="B13" s="5" t="n">
        <v>-52991</v>
      </c>
      <c r="C13" s="5" t="n">
        <v>-83664</v>
      </c>
      <c r="D13" s="5" t="n">
        <v>-199884</v>
      </c>
      <c r="E13" s="5" t="n">
        <v>-288917</v>
      </c>
    </row>
    <row r="14">
      <c r="A14" s="3" t="inlineStr">
        <is>
          <t>Other non-operating income and expenses</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892</v>
      </c>
      <c r="C15" s="5" t="n">
        <v>507</v>
      </c>
      <c r="D15" s="5" t="n">
        <v>10863</v>
      </c>
      <c r="E15" s="5" t="n">
        <v>2131</v>
      </c>
    </row>
    <row r="16">
      <c r="A16" s="4" t="inlineStr">
        <is>
          <t>Interest expense, net of amounts capitalized</t>
        </is>
      </c>
      <c r="B16" s="5" t="n">
        <v>-165277</v>
      </c>
      <c r="C16" s="5" t="n">
        <v>-150325</v>
      </c>
      <c r="D16" s="5" t="n">
        <v>-472265</v>
      </c>
      <c r="E16" s="5" t="n">
        <v>-453601</v>
      </c>
    </row>
    <row r="17">
      <c r="A17" s="4" t="inlineStr">
        <is>
          <t>Change in derivatives fair value</t>
        </is>
      </c>
      <c r="B17" s="5" t="n">
        <v>5839</v>
      </c>
      <c r="C17" s="5" t="n">
        <v>1176</v>
      </c>
      <c r="D17" s="5" t="n">
        <v>14801</v>
      </c>
      <c r="E17" s="5" t="n">
        <v>6557</v>
      </c>
    </row>
    <row r="18">
      <c r="A18" s="4" t="inlineStr">
        <is>
          <t>Loss on extinguishment of debt</t>
        </is>
      </c>
      <c r="B18" s="5" t="n">
        <v>0</v>
      </c>
      <c r="C18" s="5" t="n">
        <v>-738</v>
      </c>
      <c r="D18" s="5" t="n">
        <v>0</v>
      </c>
      <c r="E18" s="5" t="n">
        <v>-2060</v>
      </c>
    </row>
    <row r="19">
      <c r="A19" s="4" t="inlineStr">
        <is>
          <t>Other</t>
        </is>
      </c>
      <c r="B19" s="5" t="n">
        <v>-864</v>
      </c>
      <c r="C19" s="5" t="n">
        <v>-11784</v>
      </c>
      <c r="D19" s="5" t="n">
        <v>-26090</v>
      </c>
      <c r="E19" s="5" t="n">
        <v>-17324</v>
      </c>
    </row>
    <row r="20">
      <c r="A20" s="4" t="inlineStr">
        <is>
          <t>Total other non-operating income and expenses</t>
        </is>
      </c>
      <c r="B20" s="5" t="n">
        <v>-153410</v>
      </c>
      <c r="C20" s="5" t="n">
        <v>-161164</v>
      </c>
      <c r="D20" s="5" t="n">
        <v>-472691</v>
      </c>
      <c r="E20" s="5" t="n">
        <v>-464297</v>
      </c>
    </row>
    <row r="21">
      <c r="A21" s="4" t="inlineStr">
        <is>
          <t>Loss before income taxes</t>
        </is>
      </c>
      <c r="B21" s="5" t="n">
        <v>-206401</v>
      </c>
      <c r="C21" s="5" t="n">
        <v>-244828</v>
      </c>
      <c r="D21" s="5" t="n">
        <v>-672575</v>
      </c>
      <c r="E21" s="5" t="n">
        <v>-753214</v>
      </c>
    </row>
    <row r="22">
      <c r="A22" s="4" t="inlineStr">
        <is>
          <t>Provision for income taxes</t>
        </is>
      </c>
      <c r="B22" s="5" t="n">
        <v>-1390</v>
      </c>
      <c r="C22" s="5" t="n">
        <v>-1155</v>
      </c>
      <c r="D22" s="5" t="n">
        <v>-3248</v>
      </c>
      <c r="E22" s="5" t="n">
        <v>-2345</v>
      </c>
    </row>
    <row r="23">
      <c r="A23" s="4" t="inlineStr">
        <is>
          <t>Net loss</t>
        </is>
      </c>
      <c r="B23" s="5" t="n">
        <v>-207791</v>
      </c>
      <c r="C23" s="5" t="n">
        <v>-245983</v>
      </c>
      <c r="D23" s="5" t="n">
        <v>-675823</v>
      </c>
      <c r="E23" s="5" t="n">
        <v>-755559</v>
      </c>
    </row>
    <row r="24">
      <c r="A24" s="4" t="inlineStr">
        <is>
          <t>Net loss attributable to noncontrolling interests</t>
        </is>
      </c>
      <c r="B24" s="5" t="n">
        <v>64899</v>
      </c>
      <c r="C24" s="5" t="n">
        <v>79734</v>
      </c>
      <c r="D24" s="5" t="n">
        <v>219556</v>
      </c>
      <c r="E24" s="5" t="n">
        <v>176963</v>
      </c>
    </row>
    <row r="25">
      <c r="A25" s="4" t="inlineStr">
        <is>
          <t>Net loss attributable to Wynn Resorts, Limited</t>
        </is>
      </c>
      <c r="B25" s="5" t="n">
        <v>-142892</v>
      </c>
      <c r="C25" s="5" t="n">
        <v>-166249</v>
      </c>
      <c r="D25" s="5" t="n">
        <v>-456267</v>
      </c>
      <c r="E25" s="5" t="n">
        <v>-578596</v>
      </c>
    </row>
    <row r="26">
      <c r="A26" s="4" t="inlineStr">
        <is>
          <t>Operating Segments | Total Macau Oper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115616</v>
      </c>
      <c r="C28" s="5" t="n">
        <v>311985</v>
      </c>
      <c r="D28" s="5" t="n">
        <v>531275</v>
      </c>
      <c r="E28" s="5" t="n">
        <v>1183361</v>
      </c>
    </row>
    <row r="29">
      <c r="A29" s="4" t="inlineStr">
        <is>
          <t>Adjusted Property EBITDA</t>
        </is>
      </c>
      <c r="B29" s="5" t="n">
        <v>-65614</v>
      </c>
      <c r="C29" s="5" t="n">
        <v>10173</v>
      </c>
      <c r="D29" s="5" t="n">
        <v>-161500</v>
      </c>
      <c r="E29" s="5" t="n">
        <v>121739</v>
      </c>
    </row>
    <row r="30">
      <c r="A30" s="4" t="inlineStr">
        <is>
          <t>Operating Segments | Total Macau Operations | Wynn Palace</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75248</v>
      </c>
      <c r="C32" s="5" t="n">
        <v>181323</v>
      </c>
      <c r="D32" s="5" t="n">
        <v>297224</v>
      </c>
      <c r="E32" s="5" t="n">
        <v>689020</v>
      </c>
    </row>
    <row r="33">
      <c r="A33" s="4" t="inlineStr">
        <is>
          <t>Adjusted Property EBITDA</t>
        </is>
      </c>
      <c r="B33" s="5" t="n">
        <v>-21808</v>
      </c>
      <c r="C33" s="5" t="n">
        <v>12112</v>
      </c>
      <c r="D33" s="5" t="n">
        <v>-72622</v>
      </c>
      <c r="E33" s="5" t="n">
        <v>93036</v>
      </c>
    </row>
    <row r="34">
      <c r="A34" s="4" t="inlineStr">
        <is>
          <t>Operating Segments | Total Macau Operations | Wynn Macau</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40368</v>
      </c>
      <c r="C36" s="5" t="n">
        <v>130662</v>
      </c>
      <c r="D36" s="5" t="n">
        <v>234051</v>
      </c>
      <c r="E36" s="5" t="n">
        <v>494341</v>
      </c>
    </row>
    <row r="37">
      <c r="A37" s="4" t="inlineStr">
        <is>
          <t>Adjusted Property EBITDA</t>
        </is>
      </c>
      <c r="B37" s="5" t="n">
        <v>-43806</v>
      </c>
      <c r="C37" s="5" t="n">
        <v>-1939</v>
      </c>
      <c r="D37" s="5" t="n">
        <v>-88878</v>
      </c>
      <c r="E37" s="5" t="n">
        <v>28703</v>
      </c>
    </row>
    <row r="38">
      <c r="A38" s="4" t="inlineStr">
        <is>
          <t>Operating Segments | Las Vegas Oper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544389</v>
      </c>
      <c r="C40" s="5" t="n">
        <v>476003</v>
      </c>
      <c r="D40" s="5" t="n">
        <v>1546644</v>
      </c>
      <c r="E40" s="5" t="n">
        <v>1009785</v>
      </c>
    </row>
    <row r="41">
      <c r="A41" s="4" t="inlineStr">
        <is>
          <t>Adjusted Property EBITDA</t>
        </is>
      </c>
      <c r="B41" s="5" t="n">
        <v>195760</v>
      </c>
      <c r="C41" s="5" t="n">
        <v>183416</v>
      </c>
      <c r="D41" s="5" t="n">
        <v>581844</v>
      </c>
      <c r="E41" s="5" t="n">
        <v>344719</v>
      </c>
    </row>
    <row r="42">
      <c r="A42" s="4" t="inlineStr">
        <is>
          <t>Operating Segments | Encore Boston Harbo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5" t="n">
        <v>211783</v>
      </c>
      <c r="C44" s="5" t="n">
        <v>192214</v>
      </c>
      <c r="D44" s="5" t="n">
        <v>612733</v>
      </c>
      <c r="E44" s="5" t="n">
        <v>487545</v>
      </c>
    </row>
    <row r="45">
      <c r="A45" s="4" t="inlineStr">
        <is>
          <t>Adjusted Property EBITDA</t>
        </is>
      </c>
      <c r="B45" s="5" t="n">
        <v>61136</v>
      </c>
      <c r="C45" s="5" t="n">
        <v>64565</v>
      </c>
      <c r="D45" s="5" t="n">
        <v>180132</v>
      </c>
      <c r="E45" s="5" t="n">
        <v>141844</v>
      </c>
    </row>
    <row r="46">
      <c r="A46" s="4" t="inlineStr">
        <is>
          <t>Corporate, Non-Seg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17934</v>
      </c>
      <c r="C48" s="5" t="n">
        <v>14442</v>
      </c>
      <c r="D48" s="5" t="n">
        <v>61236</v>
      </c>
      <c r="E48" s="5" t="n">
        <v>40748</v>
      </c>
    </row>
    <row r="49">
      <c r="A49" s="4" t="inlineStr">
        <is>
          <t>Corporate, Non-Segment | Wynn Interactiv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Adjusted Property EBITDA</t>
        </is>
      </c>
      <c r="B51" s="5" t="n">
        <v>-17748</v>
      </c>
      <c r="C51" s="5" t="n">
        <v>-103593</v>
      </c>
      <c r="D51" s="5" t="n">
        <v>-70202</v>
      </c>
      <c r="E51" s="5" t="n">
        <v>-187961</v>
      </c>
    </row>
    <row r="52">
      <c r="A52" s="4" t="inlineStr">
        <is>
          <t>Casino</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operating revenues</t>
        </is>
      </c>
      <c r="B54" s="5" t="n">
        <v>359876</v>
      </c>
      <c r="C54" s="5" t="n">
        <v>496264</v>
      </c>
      <c r="D54" s="5" t="n">
        <v>1209323</v>
      </c>
      <c r="E54" s="5" t="n">
        <v>1615228</v>
      </c>
    </row>
    <row r="55">
      <c r="A55" s="4" t="inlineStr">
        <is>
          <t>Casino | Operating Segments | Total Macau Operations | Wynn Palace</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Total operating revenues</t>
        </is>
      </c>
      <c r="B57" s="5" t="n">
        <v>45361</v>
      </c>
      <c r="C57" s="5" t="n">
        <v>134064</v>
      </c>
      <c r="D57" s="5" t="n">
        <v>186968</v>
      </c>
      <c r="E57" s="5" t="n">
        <v>532040</v>
      </c>
    </row>
    <row r="58">
      <c r="A58" s="4" t="inlineStr">
        <is>
          <t>Casino | Operating Segments | Total Macau Operations | Wynn Macau</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Total operating revenues</t>
        </is>
      </c>
      <c r="B60" s="5" t="n">
        <v>22832</v>
      </c>
      <c r="C60" s="5" t="n">
        <v>98264</v>
      </c>
      <c r="D60" s="5" t="n">
        <v>165221</v>
      </c>
      <c r="E60" s="5" t="n">
        <v>379610</v>
      </c>
    </row>
    <row r="61">
      <c r="A61" s="4" t="inlineStr">
        <is>
          <t>Casino | Operating Segments | Las Vegas Operation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5" t="n">
        <v>134314</v>
      </c>
      <c r="C63" s="5" t="n">
        <v>112575</v>
      </c>
      <c r="D63" s="5" t="n">
        <v>393930</v>
      </c>
      <c r="E63" s="5" t="n">
        <v>305253</v>
      </c>
    </row>
    <row r="64">
      <c r="A64" s="4" t="inlineStr">
        <is>
          <t>Casino | Operating Segments | Encore Boston Harbor</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5" t="n">
        <v>157369</v>
      </c>
      <c r="C66" s="5" t="n">
        <v>151361</v>
      </c>
      <c r="D66" s="5" t="n">
        <v>463204</v>
      </c>
      <c r="E66" s="5" t="n">
        <v>398325</v>
      </c>
    </row>
    <row r="67">
      <c r="A67" s="4" t="inlineStr">
        <is>
          <t>Room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Total operating revenues</t>
        </is>
      </c>
      <c r="B69" s="5" t="n">
        <v>197212</v>
      </c>
      <c r="C69" s="5" t="n">
        <v>173817</v>
      </c>
      <c r="D69" s="5" t="n">
        <v>568886</v>
      </c>
      <c r="E69" s="5" t="n">
        <v>387772</v>
      </c>
    </row>
    <row r="70">
      <c r="A70" s="4" t="inlineStr">
        <is>
          <t>Rooms | Operating Segments | Total Macau Operations | Wynn Palace</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Total operating revenues</t>
        </is>
      </c>
      <c r="B72" s="5" t="n">
        <v>6974</v>
      </c>
      <c r="C72" s="5" t="n">
        <v>15639</v>
      </c>
      <c r="D72" s="5" t="n">
        <v>27813</v>
      </c>
      <c r="E72" s="5" t="n">
        <v>53534</v>
      </c>
    </row>
    <row r="73">
      <c r="A73" s="4" t="inlineStr">
        <is>
          <t>Rooms | Operating Segments | Total Macau Operations | Wynn Macau</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Total operating revenues</t>
        </is>
      </c>
      <c r="B75" s="5" t="n">
        <v>4395</v>
      </c>
      <c r="C75" s="5" t="n">
        <v>10896</v>
      </c>
      <c r="D75" s="5" t="n">
        <v>18547</v>
      </c>
      <c r="E75" s="5" t="n">
        <v>39025</v>
      </c>
    </row>
    <row r="76">
      <c r="A76" s="4" t="inlineStr">
        <is>
          <t>Rooms | Operating Segments | Las Vegas Operation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Total operating revenues</t>
        </is>
      </c>
      <c r="B78" s="5" t="n">
        <v>162125</v>
      </c>
      <c r="C78" s="5" t="n">
        <v>132704</v>
      </c>
      <c r="D78" s="5" t="n">
        <v>460707</v>
      </c>
      <c r="E78" s="5" t="n">
        <v>266250</v>
      </c>
    </row>
    <row r="79">
      <c r="A79" s="4" t="inlineStr">
        <is>
          <t>Rooms | Operating Segments | Encore Boston Harbor</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Total operating revenues</t>
        </is>
      </c>
      <c r="B81" s="5" t="n">
        <v>23718</v>
      </c>
      <c r="C81" s="5" t="n">
        <v>14578</v>
      </c>
      <c r="D81" s="5" t="n">
        <v>61819</v>
      </c>
      <c r="E81" s="5" t="n">
        <v>28963</v>
      </c>
    </row>
    <row r="82">
      <c r="A82" s="4" t="inlineStr">
        <is>
          <t>Food and beverage</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operating revenues</t>
        </is>
      </c>
      <c r="B84" s="5" t="n">
        <v>224730</v>
      </c>
      <c r="C84" s="5" t="n">
        <v>217501</v>
      </c>
      <c r="D84" s="5" t="n">
        <v>628566</v>
      </c>
      <c r="E84" s="5" t="n">
        <v>435152</v>
      </c>
    </row>
    <row r="85">
      <c r="A85" s="4" t="inlineStr">
        <is>
          <t>Food and beverage | Operating Segments | Total Macau Operations | Wynn Palace</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operating revenues</t>
        </is>
      </c>
      <c r="B87" s="5" t="n">
        <v>5727</v>
      </c>
      <c r="C87" s="5" t="n">
        <v>10952</v>
      </c>
      <c r="D87" s="5" t="n">
        <v>24027</v>
      </c>
      <c r="E87" s="5" t="n">
        <v>36429</v>
      </c>
    </row>
    <row r="88">
      <c r="A88" s="4" t="inlineStr">
        <is>
          <t>Food and beverage | Operating Segments | Total Macau Operations | Wynn Macau</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operating revenues</t>
        </is>
      </c>
      <c r="B90" s="5" t="n">
        <v>4261</v>
      </c>
      <c r="C90" s="5" t="n">
        <v>7628</v>
      </c>
      <c r="D90" s="5" t="n">
        <v>17878</v>
      </c>
      <c r="E90" s="5" t="n">
        <v>23620</v>
      </c>
    </row>
    <row r="91">
      <c r="A91" s="4" t="inlineStr">
        <is>
          <t>Food and beverage | Operating Segments | Las Vegas Operation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Total operating revenues</t>
        </is>
      </c>
      <c r="B93" s="5" t="n">
        <v>193733</v>
      </c>
      <c r="C93" s="5" t="n">
        <v>180455</v>
      </c>
      <c r="D93" s="5" t="n">
        <v>526389</v>
      </c>
      <c r="E93" s="5" t="n">
        <v>333390</v>
      </c>
    </row>
    <row r="94">
      <c r="A94" s="4" t="inlineStr">
        <is>
          <t>Food and beverage | Operating Segments | Encore Boston Harbor</t>
        </is>
      </c>
      <c r="B94" s="4" t="inlineStr">
        <is>
          <t xml:space="preserve"> </t>
        </is>
      </c>
      <c r="C94" s="4" t="inlineStr">
        <is>
          <t xml:space="preserve"> </t>
        </is>
      </c>
      <c r="D94" s="4" t="inlineStr">
        <is>
          <t xml:space="preserve"> </t>
        </is>
      </c>
      <c r="E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row>
    <row r="96">
      <c r="A96" s="4" t="inlineStr">
        <is>
          <t>Total operating revenues</t>
        </is>
      </c>
      <c r="B96" s="5" t="n">
        <v>21009</v>
      </c>
      <c r="C96" s="5" t="n">
        <v>18466</v>
      </c>
      <c r="D96" s="5" t="n">
        <v>60272</v>
      </c>
      <c r="E96" s="5" t="n">
        <v>41713</v>
      </c>
    </row>
    <row r="97">
      <c r="A97" s="4" t="inlineStr">
        <is>
          <t>Entertainment, retail and other</t>
        </is>
      </c>
      <c r="B97" s="4" t="inlineStr">
        <is>
          <t xml:space="preserve"> </t>
        </is>
      </c>
      <c r="C97" s="4" t="inlineStr">
        <is>
          <t xml:space="preserve"> </t>
        </is>
      </c>
      <c r="D97" s="4" t="inlineStr">
        <is>
          <t xml:space="preserve"> </t>
        </is>
      </c>
      <c r="E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c r="E98" s="4" t="inlineStr">
        <is>
          <t xml:space="preserve"> </t>
        </is>
      </c>
    </row>
    <row r="99">
      <c r="A99" s="4" t="inlineStr">
        <is>
          <t>Total operating revenues</t>
        </is>
      </c>
      <c r="B99" s="5" t="n">
        <v>107904</v>
      </c>
      <c r="C99" s="5" t="n">
        <v>107062</v>
      </c>
      <c r="D99" s="5" t="n">
        <v>345113</v>
      </c>
      <c r="E99" s="5" t="n">
        <v>283287</v>
      </c>
    </row>
    <row r="100">
      <c r="A100" s="4" t="inlineStr">
        <is>
          <t>Entertainment, retail and other | Operating Segments | Total Macau Operations | Wynn Palace</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Total operating revenues</t>
        </is>
      </c>
      <c r="B102" s="5" t="n">
        <v>17186</v>
      </c>
      <c r="C102" s="5" t="n">
        <v>20668</v>
      </c>
      <c r="D102" s="5" t="n">
        <v>58416</v>
      </c>
      <c r="E102" s="5" t="n">
        <v>67017</v>
      </c>
    </row>
    <row r="103">
      <c r="A103" s="4" t="inlineStr">
        <is>
          <t>Entertainment, retail and other | Operating Segments | Total Macau Operations | Wynn Macau</t>
        </is>
      </c>
      <c r="B103" s="4" t="inlineStr">
        <is>
          <t xml:space="preserve"> </t>
        </is>
      </c>
      <c r="C103" s="4" t="inlineStr">
        <is>
          <t xml:space="preserve"> </t>
        </is>
      </c>
      <c r="D103" s="4" t="inlineStr">
        <is>
          <t xml:space="preserve"> </t>
        </is>
      </c>
      <c r="E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c r="E104" s="4" t="inlineStr">
        <is>
          <t xml:space="preserve"> </t>
        </is>
      </c>
    </row>
    <row r="105">
      <c r="A105" s="4" t="inlineStr">
        <is>
          <t>Total operating revenues</t>
        </is>
      </c>
      <c r="B105" s="5" t="n">
        <v>8880</v>
      </c>
      <c r="C105" s="5" t="n">
        <v>13874</v>
      </c>
      <c r="D105" s="5" t="n">
        <v>32405</v>
      </c>
      <c r="E105" s="5" t="n">
        <v>52086</v>
      </c>
    </row>
    <row r="106">
      <c r="A106" s="4" t="inlineStr">
        <is>
          <t>Entertainment, retail and other | Operating Segments | Las Vegas Operations</t>
        </is>
      </c>
      <c r="B106" s="4" t="inlineStr">
        <is>
          <t xml:space="preserve"> </t>
        </is>
      </c>
      <c r="C106" s="4" t="inlineStr">
        <is>
          <t xml:space="preserve"> </t>
        </is>
      </c>
      <c r="D106" s="4" t="inlineStr">
        <is>
          <t xml:space="preserve"> </t>
        </is>
      </c>
      <c r="E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row>
    <row r="108">
      <c r="A108" s="4" t="inlineStr">
        <is>
          <t>Total operating revenues</t>
        </is>
      </c>
      <c r="B108" s="5" t="n">
        <v>54217</v>
      </c>
      <c r="C108" s="5" t="n">
        <v>50269</v>
      </c>
      <c r="D108" s="5" t="n">
        <v>165618</v>
      </c>
      <c r="E108" s="5" t="n">
        <v>104892</v>
      </c>
    </row>
    <row r="109">
      <c r="A109" s="4" t="inlineStr">
        <is>
          <t>Entertainment, retail and other | Operating Segments | Encore Boston Harbor</t>
        </is>
      </c>
      <c r="B109" s="4" t="inlineStr">
        <is>
          <t xml:space="preserve"> </t>
        </is>
      </c>
      <c r="C109" s="4" t="inlineStr">
        <is>
          <t xml:space="preserve"> </t>
        </is>
      </c>
      <c r="D109" s="4" t="inlineStr">
        <is>
          <t xml:space="preserve"> </t>
        </is>
      </c>
      <c r="E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row>
    <row r="111">
      <c r="A111" s="4" t="inlineStr">
        <is>
          <t>Total operating revenues</t>
        </is>
      </c>
      <c r="B111" s="5" t="n">
        <v>9687</v>
      </c>
      <c r="C111" s="5" t="n">
        <v>7809</v>
      </c>
      <c r="D111" s="5" t="n">
        <v>27438</v>
      </c>
      <c r="E111" s="5" t="n">
        <v>18544</v>
      </c>
    </row>
    <row r="112">
      <c r="A112" s="4" t="inlineStr">
        <is>
          <t>Entertainment, retail and other | Corporate, Non-Segment</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Total operating revenues</t>
        </is>
      </c>
      <c r="B114" s="6" t="n">
        <v>17934</v>
      </c>
      <c r="C114" s="6" t="n">
        <v>14442</v>
      </c>
      <c r="D114" s="6" t="n">
        <v>61236</v>
      </c>
      <c r="E114" s="6" t="n">
        <v>407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11779345</v>
      </c>
      <c r="C3" s="6" t="n">
        <v>12530826</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547013</v>
      </c>
      <c r="C6" s="5" t="n">
        <v>1657149</v>
      </c>
    </row>
    <row r="7">
      <c r="A7" s="4" t="inlineStr">
        <is>
          <t>Operating Segments | Total Macau Oper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740079</v>
      </c>
      <c r="C9" s="5" t="n">
        <v>5328858</v>
      </c>
    </row>
    <row r="10">
      <c r="A10" s="4" t="inlineStr">
        <is>
          <t>Operating Segments | Las Vegas Oper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154964</v>
      </c>
      <c r="C12" s="5" t="n">
        <v>3063897</v>
      </c>
    </row>
    <row r="13">
      <c r="A13" s="4" t="inlineStr">
        <is>
          <t>Operating Segments | Encore Boston Harbo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088418</v>
      </c>
      <c r="C15" s="5" t="n">
        <v>2193117</v>
      </c>
    </row>
    <row r="16">
      <c r="A16" s="4" t="inlineStr">
        <is>
          <t>Operating Segments | Wynn Interactiv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48871</v>
      </c>
      <c r="C18" s="5" t="n">
        <v>287805</v>
      </c>
    </row>
    <row r="19">
      <c r="A19" s="4" t="inlineStr">
        <is>
          <t>Operating Segments | Macau | Wynn Palac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5" t="n">
        <v>2946199</v>
      </c>
      <c r="C21" s="5" t="n">
        <v>3122424</v>
      </c>
    </row>
    <row r="22">
      <c r="A22" s="4" t="inlineStr">
        <is>
          <t>Operating Segments | Macau | Wynn Macau</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ssets</t>
        </is>
      </c>
      <c r="B24" s="5" t="n">
        <v>739488</v>
      </c>
      <c r="C24" s="5" t="n">
        <v>1032521</v>
      </c>
    </row>
    <row r="25">
      <c r="A25" s="4" t="inlineStr">
        <is>
          <t>Operating Segments | Macau | Other Macau</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Assets</t>
        </is>
      </c>
      <c r="B27" s="6" t="n">
        <v>1054392</v>
      </c>
      <c r="C27" s="6" t="n">
        <v>11739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Deficit (unaudited) (Parenthetical) $ in Millions</t>
        </is>
      </c>
      <c r="B1" s="2" t="inlineStr">
        <is>
          <t>9 Months Ended</t>
        </is>
      </c>
    </row>
    <row r="2">
      <c r="B2" s="2" t="inlineStr">
        <is>
          <t>Sep. 30, 2021 USD ($)</t>
        </is>
      </c>
    </row>
    <row r="3">
      <c r="A3" s="3" t="inlineStr">
        <is>
          <t>Statement of Stockholders' Equity [Abstract]</t>
        </is>
      </c>
      <c r="B3" s="4" t="inlineStr">
        <is>
          <t xml:space="preserve"> </t>
        </is>
      </c>
    </row>
    <row r="4">
      <c r="A4" s="4" t="inlineStr">
        <is>
          <t>Underwriter discounts, commissions, and other expenses</t>
        </is>
      </c>
      <c r="B4" s="8" t="n">
        <v>1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675823</v>
      </c>
      <c r="C4" s="6" t="n">
        <v>-75555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0026</v>
      </c>
      <c r="C6" s="5" t="n">
        <v>545538</v>
      </c>
    </row>
    <row r="7">
      <c r="A7" s="4" t="inlineStr">
        <is>
          <t>Deferred income taxes</t>
        </is>
      </c>
      <c r="B7" s="5" t="n">
        <v>1188</v>
      </c>
      <c r="C7" s="5" t="n">
        <v>-527</v>
      </c>
    </row>
    <row r="8">
      <c r="A8" s="4" t="inlineStr">
        <is>
          <t>Stock-based compensation expense</t>
        </is>
      </c>
      <c r="B8" s="5" t="n">
        <v>48569</v>
      </c>
      <c r="C8" s="5" t="n">
        <v>75033</v>
      </c>
    </row>
    <row r="9">
      <c r="A9" s="4" t="inlineStr">
        <is>
          <t>Amortization of debt issuance costs</t>
        </is>
      </c>
      <c r="B9" s="5" t="n">
        <v>21859</v>
      </c>
      <c r="C9" s="5" t="n">
        <v>19891</v>
      </c>
    </row>
    <row r="10">
      <c r="A10" s="4" t="inlineStr">
        <is>
          <t>Loss on extinguishment of debt</t>
        </is>
      </c>
      <c r="B10" s="5" t="n">
        <v>0</v>
      </c>
      <c r="C10" s="5" t="n">
        <v>2060</v>
      </c>
    </row>
    <row r="11">
      <c r="A11" s="4" t="inlineStr">
        <is>
          <t>Provision for credit losses</t>
        </is>
      </c>
      <c r="B11" s="5" t="n">
        <v>-11331</v>
      </c>
      <c r="C11" s="5" t="n">
        <v>7461</v>
      </c>
    </row>
    <row r="12">
      <c r="A12" s="4" t="inlineStr">
        <is>
          <t>Change in derivatives fair value</t>
        </is>
      </c>
      <c r="B12" s="5" t="n">
        <v>-14801</v>
      </c>
      <c r="C12" s="5" t="n">
        <v>-6557</v>
      </c>
    </row>
    <row r="13">
      <c r="A13" s="4" t="inlineStr">
        <is>
          <t>Property charges and other</t>
        </is>
      </c>
      <c r="B13" s="5" t="n">
        <v>103452</v>
      </c>
      <c r="C13" s="5" t="n">
        <v>43893</v>
      </c>
    </row>
    <row r="14">
      <c r="A14" s="3" t="inlineStr">
        <is>
          <t>Increase (decrease) in cash from changes in:</t>
        </is>
      </c>
      <c r="B14" s="4" t="inlineStr">
        <is>
          <t xml:space="preserve"> </t>
        </is>
      </c>
      <c r="C14" s="4" t="inlineStr">
        <is>
          <t xml:space="preserve"> </t>
        </is>
      </c>
    </row>
    <row r="15">
      <c r="A15" s="4" t="inlineStr">
        <is>
          <t>Receivables, net</t>
        </is>
      </c>
      <c r="B15" s="5" t="n">
        <v>341</v>
      </c>
      <c r="C15" s="5" t="n">
        <v>-29729</v>
      </c>
    </row>
    <row r="16">
      <c r="A16" s="4" t="inlineStr">
        <is>
          <t>Inventories, prepaid expenses and other</t>
        </is>
      </c>
      <c r="B16" s="5" t="n">
        <v>-7199</v>
      </c>
      <c r="C16" s="5" t="n">
        <v>-38377</v>
      </c>
    </row>
    <row r="17">
      <c r="A17" s="4" t="inlineStr">
        <is>
          <t>Customer deposits</t>
        </is>
      </c>
      <c r="B17" s="5" t="n">
        <v>1731</v>
      </c>
      <c r="C17" s="5" t="n">
        <v>-178959</v>
      </c>
    </row>
    <row r="18">
      <c r="A18" s="4" t="inlineStr">
        <is>
          <t>Accounts payable and accrued expenses</t>
        </is>
      </c>
      <c r="B18" s="5" t="n">
        <v>-141050</v>
      </c>
      <c r="C18" s="5" t="n">
        <v>99000</v>
      </c>
    </row>
    <row r="19">
      <c r="A19" s="4" t="inlineStr">
        <is>
          <t>Net cash used in operating activities</t>
        </is>
      </c>
      <c r="B19" s="5" t="n">
        <v>-153038</v>
      </c>
      <c r="C19" s="5" t="n">
        <v>-216832</v>
      </c>
    </row>
    <row r="20">
      <c r="A20" s="3" t="inlineStr">
        <is>
          <t>Cash flows from investing activities:</t>
        </is>
      </c>
      <c r="B20" s="4" t="inlineStr">
        <is>
          <t xml:space="preserve"> </t>
        </is>
      </c>
      <c r="C20" s="4" t="inlineStr">
        <is>
          <t xml:space="preserve"> </t>
        </is>
      </c>
    </row>
    <row r="21">
      <c r="A21" s="4" t="inlineStr">
        <is>
          <t>Capital expenditures, net of construction payables and retention</t>
        </is>
      </c>
      <c r="B21" s="5" t="n">
        <v>-273251</v>
      </c>
      <c r="C21" s="5" t="n">
        <v>-213088</v>
      </c>
    </row>
    <row r="22">
      <c r="A22" s="4" t="inlineStr">
        <is>
          <t>Purchase of intangible and other assets</t>
        </is>
      </c>
      <c r="B22" s="5" t="n">
        <v>-10919</v>
      </c>
      <c r="C22" s="5" t="n">
        <v>-19741</v>
      </c>
    </row>
    <row r="23">
      <c r="A23" s="4" t="inlineStr">
        <is>
          <t>Proceeds from sale of assets and other</t>
        </is>
      </c>
      <c r="B23" s="5" t="n">
        <v>485</v>
      </c>
      <c r="C23" s="5" t="n">
        <v>3689</v>
      </c>
    </row>
    <row r="24">
      <c r="A24" s="4" t="inlineStr">
        <is>
          <t>Net cash used in investing activities</t>
        </is>
      </c>
      <c r="B24" s="5" t="n">
        <v>-283685</v>
      </c>
      <c r="C24" s="5" t="n">
        <v>-229140</v>
      </c>
    </row>
    <row r="25">
      <c r="A25" s="3" t="inlineStr">
        <is>
          <t>Cash flows from financing activities:</t>
        </is>
      </c>
      <c r="B25" s="4" t="inlineStr">
        <is>
          <t xml:space="preserve"> </t>
        </is>
      </c>
      <c r="C25" s="4" t="inlineStr">
        <is>
          <t xml:space="preserve"> </t>
        </is>
      </c>
    </row>
    <row r="26">
      <c r="A26" s="4" t="inlineStr">
        <is>
          <t>Proceeds from issuance of long-term debt</t>
        </is>
      </c>
      <c r="B26" s="5" t="n">
        <v>211435</v>
      </c>
      <c r="C26" s="5" t="n">
        <v>1141026</v>
      </c>
    </row>
    <row r="27">
      <c r="A27" s="4" t="inlineStr">
        <is>
          <t>Repayments of long-term debt</t>
        </is>
      </c>
      <c r="B27" s="5" t="n">
        <v>-37500</v>
      </c>
      <c r="C27" s="5" t="n">
        <v>-2477690</v>
      </c>
    </row>
    <row r="28">
      <c r="A28" s="4" t="inlineStr">
        <is>
          <t>Proceeds from issuance of Wynn Resorts, Limited common stock</t>
        </is>
      </c>
      <c r="B28" s="5" t="n">
        <v>0</v>
      </c>
      <c r="C28" s="5" t="n">
        <v>841896</v>
      </c>
    </row>
    <row r="29">
      <c r="A29" s="4" t="inlineStr">
        <is>
          <t>Repurchase of common stock</t>
        </is>
      </c>
      <c r="B29" s="5" t="n">
        <v>-178624</v>
      </c>
      <c r="C29" s="5" t="n">
        <v>-11004</v>
      </c>
    </row>
    <row r="30">
      <c r="A30" s="4" t="inlineStr">
        <is>
          <t>Proceeds from issuance of subsidiary common stock</t>
        </is>
      </c>
      <c r="B30" s="5" t="n">
        <v>2895</v>
      </c>
      <c r="C30" s="5" t="n">
        <v>4662</v>
      </c>
    </row>
    <row r="31">
      <c r="A31" s="4" t="inlineStr">
        <is>
          <t>Proceeds from sale of additional interest in joint venture</t>
        </is>
      </c>
      <c r="B31" s="5" t="n">
        <v>50033</v>
      </c>
      <c r="C31" s="5" t="n">
        <v>0</v>
      </c>
    </row>
    <row r="32">
      <c r="A32" s="4" t="inlineStr">
        <is>
          <t>Distribution to noncontrolling interest</t>
        </is>
      </c>
      <c r="B32" s="5" t="n">
        <v>-21505</v>
      </c>
      <c r="C32" s="5" t="n">
        <v>-11843</v>
      </c>
    </row>
    <row r="33">
      <c r="A33" s="4" t="inlineStr">
        <is>
          <t>Dividends paid</t>
        </is>
      </c>
      <c r="B33" s="5" t="n">
        <v>-1316</v>
      </c>
      <c r="C33" s="5" t="n">
        <v>-932</v>
      </c>
    </row>
    <row r="34">
      <c r="A34" s="4" t="inlineStr">
        <is>
          <t>Finance lease payments</t>
        </is>
      </c>
      <c r="B34" s="5" t="n">
        <v>-12812</v>
      </c>
      <c r="C34" s="5" t="n">
        <v>-11709</v>
      </c>
    </row>
    <row r="35">
      <c r="A35" s="4" t="inlineStr">
        <is>
          <t>Payments for financing costs</t>
        </is>
      </c>
      <c r="B35" s="5" t="n">
        <v>-3165</v>
      </c>
      <c r="C35" s="5" t="n">
        <v>-29975</v>
      </c>
    </row>
    <row r="36">
      <c r="A36" s="4" t="inlineStr">
        <is>
          <t>Net cash provided by (used in) financing activities</t>
        </is>
      </c>
      <c r="B36" s="5" t="n">
        <v>9441</v>
      </c>
      <c r="C36" s="5" t="n">
        <v>-555569</v>
      </c>
    </row>
    <row r="37">
      <c r="A37" s="4" t="inlineStr">
        <is>
          <t>Effect of exchange rate on cash, cash equivalents and restricted cash</t>
        </is>
      </c>
      <c r="B37" s="5" t="n">
        <v>-1119</v>
      </c>
      <c r="C37" s="5" t="n">
        <v>-1689</v>
      </c>
    </row>
    <row r="38">
      <c r="A38" s="3" t="inlineStr">
        <is>
          <t>Cash, cash equivalents and restricted cash:</t>
        </is>
      </c>
      <c r="B38" s="4" t="inlineStr">
        <is>
          <t xml:space="preserve"> </t>
        </is>
      </c>
      <c r="C38" s="4" t="inlineStr">
        <is>
          <t xml:space="preserve"> </t>
        </is>
      </c>
    </row>
    <row r="39">
      <c r="A39" s="4" t="inlineStr">
        <is>
          <t>Decrease in cash, cash equivalents and restricted cash</t>
        </is>
      </c>
      <c r="B39" s="5" t="n">
        <v>-428401</v>
      </c>
      <c r="C39" s="5" t="n">
        <v>-1003230</v>
      </c>
    </row>
    <row r="40">
      <c r="A40" s="4" t="inlineStr">
        <is>
          <t>Balance, beginning of period</t>
        </is>
      </c>
      <c r="B40" s="5" t="n">
        <v>2531067</v>
      </c>
      <c r="C40" s="5" t="n">
        <v>3486384</v>
      </c>
    </row>
    <row r="41">
      <c r="A41" s="4" t="inlineStr">
        <is>
          <t>Balance, end of period</t>
        </is>
      </c>
      <c r="B41" s="5" t="n">
        <v>2102666</v>
      </c>
      <c r="C41" s="5" t="n">
        <v>2483154</v>
      </c>
    </row>
    <row r="42">
      <c r="A42" s="3" t="inlineStr">
        <is>
          <t>Supplemental cash flow disclosures:</t>
        </is>
      </c>
      <c r="B42" s="4" t="inlineStr">
        <is>
          <t xml:space="preserve"> </t>
        </is>
      </c>
      <c r="C42" s="4" t="inlineStr">
        <is>
          <t xml:space="preserve"> </t>
        </is>
      </c>
    </row>
    <row r="43">
      <c r="A43" s="4" t="inlineStr">
        <is>
          <t>Cash paid for interest, net of amounts capitalized</t>
        </is>
      </c>
      <c r="B43" s="5" t="n">
        <v>437760</v>
      </c>
      <c r="C43" s="5" t="n">
        <v>426462</v>
      </c>
    </row>
    <row r="44">
      <c r="A44" s="4" t="inlineStr">
        <is>
          <t>Liability settled with shares of common stock</t>
        </is>
      </c>
      <c r="B44" s="5" t="n">
        <v>9287</v>
      </c>
      <c r="C44" s="5" t="n">
        <v>6272</v>
      </c>
    </row>
    <row r="45">
      <c r="A45" s="4" t="inlineStr">
        <is>
          <t>Accounts and construction payables related to property and equipment</t>
        </is>
      </c>
      <c r="B45" s="5" t="n">
        <v>27603</v>
      </c>
      <c r="C45" s="5" t="n">
        <v>70844</v>
      </c>
    </row>
    <row r="46">
      <c r="A46" s="4" t="inlineStr">
        <is>
          <t>Other liabilities related to intangible assets</t>
        </is>
      </c>
      <c r="B46" s="5" t="n">
        <v>4163</v>
      </c>
      <c r="C46" s="5" t="n">
        <v>12335</v>
      </c>
    </row>
    <row r="47">
      <c r="A47" s="4" t="inlineStr">
        <is>
          <t>Finance lease liabilities arising from obtaining finance lease assets</t>
        </is>
      </c>
      <c r="B47" s="6" t="n">
        <v>4778</v>
      </c>
      <c r="C47" s="6" t="n">
        <v>74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Macau") of the People's Republic of China ("PRC"),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Encore, an expansion at Wynn Las Vegas, and the Retail Joint Venture as its Las Vegas Operations. In Everett, Massachusetts, the Company owns 100% of and operates Encore Boston Harbor, an integrated resort. The Company also holds an approximately 85% interest in, and consolidates, Wynn Interactive Ltd. ("Wynn Interactive"), through which it operates online sports betting, gaming, and social casino businesses. Recent Developments Related to COVID-19 Macau Operations Visitation to Macau has fallen significantly since the outbreak of COVID-19, driven by the strong deterrent effect of the COVID-19 pandemic on travel and social activities, quarantine measures put in place in Macau and elsewhere, travel and entry restrictions and conditions in Macau, the PRC, Hong Kong and Taiwan involving COVID-19 testing, and mandatory quarantine, among other things, and the suspension or reduced accessibility of transportation to and from Macau. Although there have been periods during which certain restrictions and conditions were eased by the Macau government to allow for greater visitation and quarantine-free travel to Macau, adverse and evolving conditions created by and in response to the COVID-19 pandemic may cause these restrictions and conditions to be reintroduced. For example, in response to an outbreak in Macau which initially commenced in mid-June 2022, the Macau government extended its COVID-19 containment measures, which included the closures of gaming operations in full as of July 11, 2022, and the closure and the limiting of the opening hours and/or operational capacity of various areas and facilities in Macau. On July 23, 2022, gaming operations at Wynn Palace and Wynn Macau resumed on a limited basis. Certain travel-related restrictions and conditions, which continue to reduce visitation and impact our financial results, remain in effect at the present time. Given the uncertainty around the extent and timing of the potential future spread or mitigation of COVID-19 and around the imposition or relaxation of containment measures, management cannot predict whether future closures, in full or in part, will occur in our properties, and cannot reasonably estimate the impact to the Company's future results of operations, cash flows, or financial condition. Liquidity The COVID-19 pandemic has materially impacted and is likely to continue to materially impact our business, financial condition and results of operations. As of September 30, 2022, the Company had total cash and cash equivalents, excluding restricted cash, of $1.94 billion, and $835.6 million of available borrowing capacity under the WRF Revolver. As of September 30, 2022, the WM Cayman II Revolver was fully drawn. As a result of the negative impact the COVID-19 pandemic has had, and will likely continue to have, on our operating income, the Company has suspended its dividend program for the foreseeable future. Given the Company's liquidity position as of September 30, 2022, the Company believes it will be able to support continuing operations and respond to the continuing impact of the COVID-19 pandemic and related economic disruptions. Macau Gaming Concession On June 23, 2022, Wynn Resorts (Macau) S.A. ("WRM") and the Macau government entered into a concession extension agreement (the "Concession Extension Agreement"), pursuant to which the expiration date of WRM's gaming concession was extended from June 26, 2022 to Decem ber 31, 2022. Under the Concession Extension Agreement, WRM paid the Macau government MOP47.0 million (approximately $6.0 million) as a contract premium for the extension, and in September 2022 provided a first demand bank guarantee of MOP1,210.0 million (approximately $149.7 million) in favor of the Macau government for securing the fulfillment of its labor liabilities upon the expiration of the Concession Extension Agreement. In order to enable WRM to fulfill the relevant requirements to become eligible to obtain a concession extension, each of WRM and Palo Real Estate Company Limited ("Palo") (the land concessionaires of Wynn Macau and Wynn Palace, respectively) entered into a letter of undertaking, pursuant to which each of WRM and Palo has undertaken, pursuant to Article 40 of the Macau gaming law and Clause 43 of the concession agreement, to revert to the Macau government relevant gaming equipment and gaming areas at Wynn Macau and Wynn Palace, without compensation and free of encumbrance upon the expiration of the concession agreement term, as amended by the Concession Extension Agreement. Under the indentures governing the Company’s $4.7 billion aggregate principal amount of WML Senior Notes and the facility agreement governing the WM Cayman II Revolver, upon the occurrence of any event after which the Company does not own or manage casino or gaming areas or operate casino games of fortune and chance in Macau in substantially the same manner and scope as of the issue date of the respective senior notes or the date of the facility agreement, for a period of 10 consecutive days or more in the case of the WML Senior Notes or a period of 30 consecutive days or more in the case of the WM Cayman II Revolver, and such event has a material adverse effect on the financial condition, business, properties or results of operations of WML and its subsidiaries, taken as a whole, holders of the WML Senior Notes can require the Company to repurchase all or any part of the WML Senior Notes at par, plus any accrued and unpaid interest (the "Special Put Option"), and any amounts owed under the WM Cayman II Revolver may become immediately due and payable (the "Property Mandatory Prepayment Event"). In June 2022, the Macau government published amendments to the Macau gaming law approved by the Macau Legislative Assembly. These amendments include, for example, the awarding of up to six gaming concessions with a term up to ten years with a maximum three-year extension possible, and an increase in the minimum capital requirement applicable to concession holders to MOP5.0 billion (approximately $625.0 million), an increase in the percentage of the share capital of the concessionaire that must be held by the local managing director to 15% from 10% and a prohibition on revenue sharing arrangements between gaming promoters and concession holders. On July 27, 2022, the Macau government officially launched the public tender process for the awarding of concessions for the operation of games of chance or other games in casinos. On September 13, 2022, WRM submitted its tender to the Macau government. At this time the Company believes that its concession agreement will be further extended, renewed or replaced by a new gaming concession agreement beyond December 31, 2022. However, it is possible the Macau government could further change or interpret the associated gaming laws in a manner that could negatively impact the Company. If the Company is unable to further extend or renew its concession agreement or obtain a new gaming concession agreement, an election by the WML Senior Notes holders to exercise the Special Put Option and the triggering of the Property Mandatory Prepayment Event would have a material adverse effect on the Company’s business, financial cond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5:44Z</dcterms:created>
  <dcterms:modified xmlns:dcterms="http://purl.org/dc/terms/" xmlns:xsi="http://www.w3.org/2001/XMLSchema-instance" xsi:type="dcterms:W3CDTF">2022-11-09T21:45:44Z</dcterms:modified>
</cp:coreProperties>
</file>